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Summary of Significant Accounti" sheetId="8" r:id="rId8"/>
    <s:sheet name="Merger" sheetId="9" r:id="rId9"/>
    <s:sheet name="Goodwill and IPR&amp;D" sheetId="10" r:id="rId10"/>
    <s:sheet name="Prepaid Expenses and Other Curr" sheetId="11" r:id="rId11"/>
    <s:sheet name="Debt" sheetId="12" r:id="rId12"/>
    <s:sheet name="Accrued Expenses and Other Curr" sheetId="13" r:id="rId13"/>
    <s:sheet name="Common Stock" sheetId="14" r:id="rId14"/>
    <s:sheet name="Warrants" sheetId="15" r:id="rId15"/>
    <s:sheet name="Stock-Based Compensation" sheetId="16" r:id="rId16"/>
    <s:sheet name="Fair Value Measurements" sheetId="17" r:id="rId17"/>
    <s:sheet name="Net Loss Per Share" sheetId="18" r:id="rId18"/>
    <s:sheet name="Commitments" sheetId="19" r:id="rId19"/>
    <s:sheet name="Subsequent Events" sheetId="20" r:id="rId20"/>
    <s:sheet name="Summary of Significant Accoun21" sheetId="21" r:id="rId21"/>
    <s:sheet name="Merger (Tables)" sheetId="22" r:id="rId22"/>
    <s:sheet name="Prepaid Expenses and Other Cu23" sheetId="23" r:id="rId23"/>
    <s:sheet name="Debt (Tables)" sheetId="24" r:id="rId24"/>
    <s:sheet name="Accrued Expenses and Other Cu25" sheetId="25" r:id="rId25"/>
    <s:sheet name="Stock-Based Compensation (Table" sheetId="26" r:id="rId26"/>
    <s:sheet name="Warrants (Tables)" sheetId="27" r:id="rId27"/>
    <s:sheet name="Fair Value Measurements (Tables" sheetId="28" r:id="rId28"/>
    <s:sheet name="Net Loss Per Share (Tables)" sheetId="29" r:id="rId29"/>
    <s:sheet name="Commitments (Tables)" sheetId="30" r:id="rId30"/>
    <s:sheet name="Organization - Additional Infor" sheetId="31" r:id="rId31"/>
    <s:sheet name="Basis of Presentation - Additio" sheetId="32" r:id="rId32"/>
    <s:sheet name="Merger - Additional Information" sheetId="33" r:id="rId33"/>
    <s:sheet name="Merger - Summary of Acquisition" sheetId="34" r:id="rId34"/>
    <s:sheet name="Merger - Summary of Acquisiti35" sheetId="35" r:id="rId35"/>
    <s:sheet name="Merger - Summary of Estimated F" sheetId="36" r:id="rId36"/>
    <s:sheet name="Merger - Summary of Supplementa" sheetId="37" r:id="rId37"/>
    <s:sheet name="Goodwill and IPR&amp;D - Additional" sheetId="38" r:id="rId38"/>
    <s:sheet name="Prepaid Expenses and Other Cu39" sheetId="39" r:id="rId39"/>
    <s:sheet name="Debt - Loan and Security Agreem" sheetId="40" r:id="rId40"/>
    <s:sheet name="Debt - Summary of Carrying Amou" sheetId="41" r:id="rId41"/>
    <s:sheet name="Debt - Schedule of Future Princ" sheetId="42" r:id="rId42"/>
    <s:sheet name="Debt - Schedule of Accretion of" sheetId="43" r:id="rId43"/>
    <s:sheet name="Debt - Schedule of Interest Exp" sheetId="44" r:id="rId44"/>
    <s:sheet name="Accrued Expenses and Other Cu45" sheetId="45" r:id="rId45"/>
    <s:sheet name="Common Stock - Additional Infor" sheetId="46" r:id="rId46"/>
    <s:sheet name="Warrants - Common Stock Warrant" sheetId="47" r:id="rId47"/>
    <s:sheet name="Warrants - Warrants Assumed in " sheetId="48" r:id="rId48"/>
    <s:sheet name="Warrants - Common Stock Warra49" sheetId="49" r:id="rId49"/>
    <s:sheet name="Warrants - Calculation of Fair " sheetId="50" r:id="rId50"/>
    <s:sheet name="Warrants - Common Stock Warra51" sheetId="51" r:id="rId51"/>
    <s:sheet name="Warrants - Summary of the Warra" sheetId="52" r:id="rId52"/>
    <s:sheet name="Stock-Based Compensation - Addi" sheetId="53" r:id="rId53"/>
    <s:sheet name="Stock-Based Compensation - Summ" sheetId="54" r:id="rId54"/>
    <s:sheet name="Stock-Based Compensation - Esti" sheetId="55" r:id="rId55"/>
    <s:sheet name="Stock-Based Compensation - Su56" sheetId="56" r:id="rId56"/>
    <s:sheet name="Stock-Based Compensation - Stoc" sheetId="57" r:id="rId57"/>
    <s:sheet name="Fair Value Measurements - Sched" sheetId="58" r:id="rId58"/>
    <s:sheet name="Fair Value Measurements - Addit" sheetId="59" r:id="rId59"/>
    <s:sheet name="Fair Value Measurements - Sch60" sheetId="60" r:id="rId60"/>
    <s:sheet name="Fair Value Measurements - Sch61" sheetId="61" r:id="rId61"/>
    <s:sheet name="Net Loss Per Share - Schedule o" sheetId="62" r:id="rId62"/>
    <s:sheet name="Net Loss Per Share - Schedule63" sheetId="63" r:id="rId63"/>
    <s:sheet name="Commitments - Additional Inform" sheetId="64" r:id="rId64"/>
    <s:sheet name="Commitments - Schedule of Futur" sheetId="65" r:id="rId65"/>
  </s:sheets>
  <s:definedNames/>
  <s:calcPr calcId="124519" calcMode="auto" fullCalcOnLoad="1"/>
</s:workbook>
</file>

<file path=xl/sharedStrings.xml><?xml version="1.0" encoding="utf-8"?>
<sst xmlns="http://schemas.openxmlformats.org/spreadsheetml/2006/main" uniqueCount="577">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PULM</t>
  </si>
  <si>
    <t>Entity Registrant Name</t>
  </si>
  <si>
    <t>Pulmatrix, Inc.</t>
  </si>
  <si>
    <t>Entity Central Index Key</t>
  </si>
  <si>
    <t>Current Fiscal Year End Date</t>
  </si>
  <si>
    <t>--12-31</t>
  </si>
  <si>
    <t>Entity Filer Category</t>
  </si>
  <si>
    <t>Accelerated Filer</t>
  </si>
  <si>
    <t>Entity Common Stock, Shares Outstanding</t>
  </si>
  <si>
    <t>Restricted Stock Units [Member]</t>
  </si>
  <si>
    <t>Condensed Consolidated Balance Sheets - USD ($) $ in Thousands</t>
  </si>
  <si>
    <t>Dec. 31, 2015</t>
  </si>
  <si>
    <t>Current assets:</t>
  </si>
  <si>
    <t>Cash and cash equivalents</t>
  </si>
  <si>
    <t>Prepaid expenses and other current assets</t>
  </si>
  <si>
    <t>Total current assets</t>
  </si>
  <si>
    <t>Property and equipment, net</t>
  </si>
  <si>
    <t>Long-term restricted cash</t>
  </si>
  <si>
    <t>Intangible assets</t>
  </si>
  <si>
    <t>Goodwill</t>
  </si>
  <si>
    <t>Total assets</t>
  </si>
  <si>
    <t>Current liabilities:</t>
  </si>
  <si>
    <t>Loan payable, net of debt discount</t>
  </si>
  <si>
    <t>Accounts payable</t>
  </si>
  <si>
    <t>Accrued expenses</t>
  </si>
  <si>
    <t>Total current liabilities</t>
  </si>
  <si>
    <t>Loan payable, net of current portion, debt discount and issuance costs</t>
  </si>
  <si>
    <t>Derivative liability</t>
  </si>
  <si>
    <t>Deferred tax liability</t>
  </si>
  <si>
    <t>Total liabilities</t>
  </si>
  <si>
    <t>Commitments (Note 14)</t>
  </si>
  <si>
    <t xml:space="preserve"> </t>
  </si>
  <si>
    <t>Stockholders' Equity (Deficit):</t>
  </si>
  <si>
    <t>Preferred stock, $0.0001 par value - 500,000 authorized and 0 issued and outstanding at March 31, 2016 and December 31, 2015</t>
  </si>
  <si>
    <t>Common stock, $0.0001 par value - 100,000,000 shares authorized; 14,795,408 and 14,745,754 shares issued and outstanding, including vested restricted stock units of 279,398 and 229,744, at March 31, 2016 and December 31, 2015, respectively.</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5</t>
  </si>
  <si>
    <t>Income Statement [Abstract]</t>
  </si>
  <si>
    <t>Revenues</t>
  </si>
  <si>
    <t>Operating expenses</t>
  </si>
  <si>
    <t>Research and development</t>
  </si>
  <si>
    <t>General and administrative</t>
  </si>
  <si>
    <t>Total operating expenses</t>
  </si>
  <si>
    <t>Loss from operations</t>
  </si>
  <si>
    <t>Interest expense</t>
  </si>
  <si>
    <t>Fair value adjustment of preferred stock warrant liability</t>
  </si>
  <si>
    <t>Fair value adjustment of derivative liability</t>
  </si>
  <si>
    <t>Other expense, net</t>
  </si>
  <si>
    <t>Net loss</t>
  </si>
  <si>
    <t>Net Loss Attributable to Common Stockholders</t>
  </si>
  <si>
    <t>Net loss per share attributable to common stockholders, basic and diluted</t>
  </si>
  <si>
    <t>Weighted average shares used to compute basic and diluted net loss per share attributable to common stockholder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rent expense</t>
  </si>
  <si>
    <t>Non-cash interest expense</t>
  </si>
  <si>
    <t>Non-cash debt issuance expense</t>
  </si>
  <si>
    <t>Fair value adjustment on preferred stock warrant liability</t>
  </si>
  <si>
    <t>Fair value adjustment on derivative liability</t>
  </si>
  <si>
    <t>Changes in operating assets and liabilities:</t>
  </si>
  <si>
    <t>Restricted cash</t>
  </si>
  <si>
    <t>Net cash used in operating activities</t>
  </si>
  <si>
    <t>Cash flows from investing activities:</t>
  </si>
  <si>
    <t>Purchases of property and equipment</t>
  </si>
  <si>
    <t>Net cash used in investing activities</t>
  </si>
  <si>
    <t>Cash flows from financing activities:</t>
  </si>
  <si>
    <t>Proceeds from issuance of convertible promissory notes</t>
  </si>
  <si>
    <t>Payments for issuance of term loan</t>
  </si>
  <si>
    <t>Net cash provided by financing activities</t>
  </si>
  <si>
    <t>Net increase (decrease) in cash</t>
  </si>
  <si>
    <t>Cash - beginning of period</t>
  </si>
  <si>
    <t>Cash - end of period</t>
  </si>
  <si>
    <t>Supplemental disclosures of noncash financing and investing activities:</t>
  </si>
  <si>
    <t>Fixed asset purchases in accounts payable at year-end</t>
  </si>
  <si>
    <t>Organization</t>
  </si>
  <si>
    <t>Organization, Consolidation and Presentation of Financial Statements [Abstract]</t>
  </si>
  <si>
    <t>1. Organization
On June 15, 2015 (the “Effective Time”),
Pulmatrix Operating Company, Inc., a Delaware corporation
previously known as Pulmatrix Inc. (“Pulmatrix
Operating”), completed its merger with Ruthigen Merger Corp.
(“Merger Sub”), a wholly owned subsidiary of Pulmatrix,
Inc., a Delaware corporation previously known as Ruthigen, Inc.
(“Ruthigen”), pursuant to the terms of the Agreement
and Plan of Merger (the “Merger Agreement”), dated
March 13, 2015, by and among Pulmatrix Operating, Merger Sub
and Pulmatrix, Inc. (the “Merger”).
Prior to the Merger, Ruthigen was a biopharmaceutical company
focused on pioneering new hypochlorus acid, or HOCl, based
therapies designed to improve patient outcomes and reduce
healthcare costs associated with infections related to
post-operative invasive procedures. Following the Merger,
Pulmatrix, Inc. is a clinical stage biotechnology company focused
on the discovery and development of a novel class of inhaled
therapeutic products intended to prevent and treat respiratory
diseases and infections that have significant unmet medical needs.
Pulmatrix Operating’s proprietary dry powder delivery
platform, the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Pulmatrix, Inc. is developing a pipeline of
iSPERSE-based therapeutic candidates targeted at prevention and
treatment of a range of rare or orphan respiratory diseases and
infections, including chronic obstructive pulmonary disease, cystic
fibrosis and idiopathic pulmonary fibrosis.
The term “Company” as used in these notes to the
condensed consolidated financial statements refers to Pulmatrix
Operating prior to the completion of the Merger and Pulmatrix, Inc.
subsequent to the completion of the Merger.
Liquidity
At March 31, 2016, the Company had unrestricted cash and cash
equivalents of $14,753, an accumulated deficit of $133,772 and
working capital of $11,750. The Company believes that it can
continue as a going concern as its cash resources at March 31,
2016 combined with anticipated additional non-dilutive financing
will be sufficient to allow the Company to fund its current
operating plan through the required minimum period of at least the
next twelve months from the date of filing this report. There can
be no assurance, however, that the current operating plan will be
achieved in the timeframe anticipated by the Company, or that its
cash resources will fund the Company’s operating plan for the
period anticipated by the Company or that additional funding will
be available on terms acceptable to the Company, or at all.</t>
  </si>
  <si>
    <t>Basis of Presentation</t>
  </si>
  <si>
    <t>2. 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6 are not necessarily indicative of the results
that may be expected for any other interim period or for the fiscal
year ending December 31, 2016. For further information, refer
to the financial statements and footnotes included in the
Company’s annual financial statements for the fiscal year
ended December 31, 2015, which are included in the
Company’s annual report on Form 10-K filed with the SEC on
March 10, 2016.
Merger and Exchange Ratio
The Merger has been accounted for as a “reverse merger”
under the acquisition method of accounting for business
combinations with Pulmatrix Operating treated as the accounting
acquirer of Ruthigen. The historical financial statements of
Pulmatrix Operating have become the historical financial statements
of the Company, or the combined company, and are included in this
filing labeled Pulmatrix, Inc. As a result of the Merger,
historical common stock, stock options and additional paid-in
capital, including share and per share amounts, have been
retroactively adjusted to reflect the equity structure of the
combined company, including the effect of the Merger exchange ratio
and the common stock par value of $0.0001 per share. See Note 4,
“Merger,” for additional discussion of the Merger and
the exchange ratio.
Reverse Stock Split
On June 15, 2015, following the Effective Time, the Company
effected a 1-for-2.5 reverse stock split (the “Reverse Stock
Split”) of its outstanding common stock, par value $0.0001
per share (“Company Common Stock”). The accompanying
condensed consolidated financial statements and notes to the
condensed consolidated financial statements, including the Merger
exchange ratio (Note 4) applied to historical Pulmatrix Operating
common stock and stock options unless otherwise noted, give
retroactive effect to the Reverse Stock Split for all periods
presented. The shares of Company Common Stock retained a par value
of $0.0001 per share.</t>
  </si>
  <si>
    <t>Summary of Significant Accounting Policies</t>
  </si>
  <si>
    <t>Accounting Policies [Abstract]</t>
  </si>
  <si>
    <t>3. Summary of Significant Accounting Policies
In the three months ended March 31, 2016, there were no
changes to the Company’s significant accounting policies
identified in the Company’s most recent annual financial
statements for the fiscal year ended December 31, 2015, which
are included in the Company’s current report on Form 10-K
filed with the SEC on March 10, 2016, except as noted
below.
Recent Accounting Pronouncements
In May 2014, the Financial Accounting Standards Board
(“FASB”) issued Accounting Standards Update
(“ASU”) No. 2014-09, Revenue from Contracts with
Customers
In August 2014, the FASB issued ASU No. 2014-15, Presentation of Financial
Statements — Going Concern
The FASB issued ASU 2016-02, Leases (Topic 842)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fair value of net assets acquired in business combinations,
estimating the useful lives of depreciable and amortizable assets,
valuation allowance against deferred tax assets, goodwill
impairment, and estimating the fair value of long-lived assets to
assess whether impairment charges may apply.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March 31,
2016.
In-process Research &amp; Development
In-process research &amp; development
(“IPR&amp;D”) represents the fair value assigned to
research and development assets that were not fully developed at
the date of acquisition. IPR&amp;D acquired in a business
combination or recognized from the application of push-down
accounting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three
months ended March 31, 2016, the Company determined that there
was no impairment of its IPR&amp;D.</t>
  </si>
  <si>
    <t>Merger</t>
  </si>
  <si>
    <t>Business Combinations [Abstract]</t>
  </si>
  <si>
    <t>4. Merger
As described in Note 1, on June 15, 2015, the Company
completed the Merger with Pulmatrix Operating. Pursuant to the
Merger Agreement, each outstanding share of capital stock of
Pulmatrix Operating was exchanged for 0.148187124066461 pre-Reverse
Stock Split shares of Company Common Stock (the “Exchange
Ratio”). All Pulmatrix Operating stock options granted under
the Pulmatrix Operating stock option plans (whether or not then
exercisable) that were outstanding prior to the Effective Time
converted into options to purchase Company Common Stock at the same
ratio as described below. Immediately prior to the Effective Time,
the outstanding shares of convertible preferred stock of Pulmatrix
Operating converted into an aggregate of 70,105,854 shares
(pre-Reverse Stock Split and before giving effect to the Exchange
Ratio) of Pulmatrix Operating common stock, which shares were
exchanged in the Merger for an aggregate of 4,155,539 shares of
Company Common Stock, and convertible debt of Pulmatrix Operating
converted into an aggregate of 86,118,402 shares of Pulmatrix
Operating common stock (pre-Reverse Stock Split and before giving
effect to the Exchange Ratio), which shares were exchanged in the
Merger for an aggregate of 5,104,655 shares of Company Common
Stock. All outstanding Pulmatrix Operating preferred stock warrants
were cancelled immediately prior to the Effective Time. In
addition, immediately following the Effective Time the Company
issued 664,559 shares of Company Common Stock in exchange for
$4,500 aggregate principal amount of notes (“2015 Bridge
Notes”) assumed by the Company in the Merger.
All Pulmatrix Operating stock options granted under the Pulmatrix
Operating stock option plans (whether or not then exercisable) that
were outstanding at the Effective Time converted into options to
purchase Company Common Stock. After the Effective Time, all
outstanding and unexercised Pulmatrix Operating stock options
assumed by the Company may be exercised solely for shares of
Company Common Stock. The number of shares of Company Common Stock
subject to each Pulmatrix Operating stock option assumed by the
Company was determined by multiplying (a) the number of shares
of Pulmatrix Operating common stock that were subject to such
Pulmatrix Operating stock option, as in effect immediately prior to
the Effective Time, by (b) the Exchange Ratio, and rounding
the resulting number down to the nearest whole number of shares of
Company Common Stock. The per share exercise price for the Company
Common Stock issuable upon exercise of each Pulmatrix Operating
stock option assumed by the Company was determined by dividing
(a) the per share exercise price of Pulmatrix Operating common
stock subject to such Pulmatrix Operating stock option, as in
effect immediately prior to the Effective Time, by (b) the
Exchange Ratio and rounding the resulting exercise price up to the
nearest whole cent.
As a result of the Merger, the vesting of 67,732 restricted stock
units and 24,400 options granted prior to the Merger by Ruthigen
under the Ruthigen 2013 Employee, Director and Consultant Equity
Incentive Plan was accelerated. The acceleration clause was
included as part of the original terms of the equity awards.
The Merger has been accounted for as a reverse acquisition under
the acquisition method of accounting with Pulmatrix Operating
treated as the accounting acquirer and Ruthigen treated as the
acquired company for financial reporting purposes. Pulmatrix
Operating was determined to be the accounting acquirer based upon
the terms of the Merger and other factors, such as relative voting
rights and the composition of the combined company’s board of
directors and senior management. Accordingly, the Ruthigen tangible
and identifiable intangible assets acquired and liabilities assumed
were recorded at fair value as of the date of acquisition, with the
excess consideration transferred recorded as goodwill.
See Note 11, “Stock-Based Compensation,” for additional
details regarding the accounting treatment for the equity awards of
Pulmatrix Operating and Ruthigen.
The acquisition-date fair value of the consideration transferred is
as follows:
Number of shares of Company Common Stock
owned by Ruthigen stockholders (1) 2,404,835
Multiplied by the price per share of Company Common Stock (2) $ 12.65
Total consideration transferred $ 30,422
(1) The stock transferred in the table
above is calculated as the sum of a) 1,921,716 shares of Company
Common Stock outstanding at the time of the Merger, b) 379,387
shares of Company Common Stock issued immediately following the
closing of the Merger in a private placement, c) 36,000 shares of
Company Common Stock issued to certain employees, pursuant to the
terms of the Merger Agreement and d) 67,732 shares of Company
Common Stock issued pursuant to restricted stock units that became
fully vested upon completion of the Merger.
(2) The shares outstanding are multiplied
by the closing trading price of Company Common Stock as of the
Merger date.
The following table summarizes the estimated fair values of the
assets acquired and liabilities assumed at the date of
acquisition:
Cash and cash equivalents $ 9,671
In-process research and development 7,534
Goodwill 15,942
Property and equipment 156
Prepaid and other current assets 141
Total assets acquired 33,444
Accrued expenses and other current liabilities (63 )
Deferred tax liability (2,959 )
Total liabilities assumed (3,022 )
Total net assets acquired $ 30,422
The purchase price allocation has been prepared on a preliminary
basis and is subject to change as additional information becomes
available concerning the fair value and tax basis of the assets
acquired and the liabilities assumed. Any adjustments to the
purchase price allocation will be made as soon as practicable but
no later than one year from June 15, 2015, the acquisition
date.
For acquired working capital accounts such as prepaid expenses and
other current assets, property and equipment, accounts payable and
certain accrued expenses, the Company determined that no fair value
adjustments were required due to the short timeframe until
settlement for these assets and liabilities.
The acquired IPR&amp;D consisted of RUT58-60, a proprietary
formulation of HOC1 and Ruthigen’s lead drug candidate, which
was designed to prevent and treat infection in invasive
applications. RUT58-60 was developed in collaboration with
Ruthigen’s former parent, Oculus Innovative Sciences, Inc.
(“Oculus”), under a license agreement. Concurrent with
entering into the Merger Agreement, Pulmatrix, Ruthigen and Oculus
entered into a side letter agreement that clarified certain rights
and obligations of each party following the closing date of the
Merger with respect to certain agreements previously executed
between Ruthigen and Oculus, including the license agreement. Under
the terms of the side letter agreement, the Company’s
obligation to develop and commercialize RUT58-60 was waived for one
year following the Merger closing date. Also under the terms of the
agreement, the Company may sell its rights to develop RUT58-60 if
it receives at least $1,000 therefor, and Oculus has a right of
first refusal with respect to any offers to purchase RUT58-60, such
that Oculus could elect to purchase RUT58-60 for identical terms
negotiated with a prospective buyer. In the event that the Company
sells its rights to develop RUT58-60 for an amount in excess of
$10,000, the Company must pay 10% of the gross consideration
received to Oculus. If, at the end of the one year waiver period,
the Company has not been successful in finding a buyer for
RUT58-60, Oculus will have the right to cancel the license
agreement and reclaim all rights to RUT58-60.
The fair value of the IPR&amp;D was determined using a discounted
cash flow analysis of the expected cash flows to be generated by
the IPR&amp;D over its remaining life, net of returns on
contributory assets including working capital and real and personal
property assets. A discount rate of 26.6% was used in the analysis.
The resulting present value of the cash flows was combined with the
estimated present value of the amortization tax benefit that a
purchaser of the asset could be expected to receive to arrive at
the estimated fair value of the IPR&amp;D. The Company believes the
assumptions used are consistent and representative of those a
market participant would use in estimating the fair value of the
IPR&amp;D. The Company will not begin amortizing the IPR&amp;D
asset until the research and development is complete and the asset
is reclassified to a finite-lived amortizing asset.
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
The deferred tax liability of $2,959 relates to the temporary
difference associated with the $7,534 value of the IPR&amp;D asset,
which is not deductible for tax purposes. The deferred tax
liability was recorded based on a 39.28% effective tax rate.
The Company incurred a total of $6,863 in transaction costs in
connection with the Merger, excluding Ruthigen transaction costs,
which were included in general and administrative expense within
the consolidated statements of operations for the six months ended
June 30, 2015.
The following supplemental unaudited pro forma information presents
the Company’s financial results as if the acquisition of
Ruthigen had occurred on January 1, 2015:
Three months ended March 31, 2015
Total revenues, net $ 105
Net loss (15,795 )
The above unaudited pro forma information was determined based on
the historical GAAP results of the Company and Ruthigen. The
unaudited pro forma consolidated results are not necessarily
indicative of what the Company’s consolidated results of
operations actually would have been if the acquisition was
completed on January 1, 2015. The unaudited pro forma
consolidated net loss includes pro forma adjustments primarily
relating to the following non-recurring items directly attributable
to the business combination:
(1) Inclusion of $9,956 of transaction
costs for both the Company and Ruthigen in the three months ended
March 31, 2015;
(2) Inclusion of $1,128 of other expense
related to the change in the fair values of liability-classified
warrants and derivative instruments in the three months ended
March 31, 2015 as the Company’s outstanding preferred
stock warrants and certain derivative instruments were extinguished
in connection with the completion of the Merger;
(3) Inclusion of $1,170 loss on
conversion of convertible notes in the three months ended
March 31, 2015, as the Company’s 2015 Bridge Notes were
automatically converted to equity upon completion of the Merger;
and
(4) Inclusion of $184 of interest expense
related to our convertible notes, including the 2015 Bridge Notes,
in the three months ended March 31, 2015, as all of the
Company’s outstanding convertible notes were automatically
converted to equity in connection with the closing of the
Merger.</t>
  </si>
  <si>
    <t>Goodwill and IPR&amp;D</t>
  </si>
  <si>
    <t>Goodwill and Intangible Assets Disclosure [Abstract]</t>
  </si>
  <si>
    <t>5. Goodwill and IPR&amp;D
The Company recognized $15,942 of goodwill in connection with the
Merger as discussed in Note 3. As of March 31, 2016, there
were no accumulated impairment losses. Goodwill has been assigned
to the Company’s single reporting unit, which is the single
operating segment by which the chief decision maker manages the
Company.
The Company recognized $7,534 of IPR&amp;D in connection with the
Merger as discussed in Note 3. The acquired IPR&amp;D consisted of
RUT58-60, a proprietary formulation of HOC1 and Ruthigen’s
lead drug candidate, which was designed to prevent and treat
infection in invasive applications. The IPR&amp;D will be
classified as an intangible asset on the condensed consolidated
balance sheet and until the project is completed, the assets will
be accounted for as indefinite-lived intangible assets. As of
March 31, 2016, there was no accumulated impairment losses
associated with intangible assets.</t>
  </si>
  <si>
    <t>Prepaid Expenses and Other Current Assets</t>
  </si>
  <si>
    <t>Text Block [Abstract]</t>
  </si>
  <si>
    <t>6. Prepaid Expenses and Other Current Assets
Prepaid expenses consisted of the following:
At March 31, 2016
At December 31, 2015
Prepaid Insurance $ 110 $ 220
Prepaid Clinical Trials 252 169
Prepaid Other 186 92
Accounts Receivable 257 275
Deferred Clinical Costs
— 598
Other current assets 206 206
Total prepaid and other current assets $ 1,011 $ 1,560</t>
  </si>
  <si>
    <t>Debt</t>
  </si>
  <si>
    <t>Debt Disclosure [Abstract]</t>
  </si>
  <si>
    <t>7. Debt
Loan and Security Agreement and Warrant Agreement
On June 11, 2015, Pulmatrix Operating entered into a Loan and
Security Agreement (“LSA”) with Hercules Technology
Growth Capital, Inc. (“Hercules”), for a term loan in a
principal amount of $7,000 (“Term Loan”). On
June 15, 2015, following the completion of the Merger, the
Company signed a joinder agreement with Hercules making it a
co-borrower under the LSA. The entire term loan was funded on
June 16, 2015. The term loan is secured by substantially all
of the Company’s assets, excluding intellectual property.
The term loan bears interest at a floating annual rate equal to the
greater of (i) 9.50% and (ii) the sum of (a) the
prime rate as reported by The Wall Street Journal minus 3.25% plus
(b) 8.50%. The Company is required to make interest payments
in cash on the first business day of each month, beginning on
July 1, 2015. Beginning on August 1, 2016, the Company
will be required to make monthly payments on the first business day
of each month consisting of principal and interest based upon a
30-month amortization schedule, and any unpaid principal and
interest is due on the maturity date of July 1, 2018. Upon
repayment of the term loan, the Company is also required to pay an
end of term charge to the Lenders equal to $245.
The Company may elect to prepay all, but not less than all, of the
outstanding principal balance of the term loan, subject to a
prepayment fee of 1% – 3%, depending on the date of
repayment. Contingent on the occurrence of several events,
including that the Company’s closing stock price exceed
$11.73 per share for the seven days preceding a payment date, the
Company may elect to pay, in whole or in part, any regularly
scheduled installment of principal up to an aggregate maximum
amount of $1,000 by converting a portion of the principal into
shares of the Company’s common stock at a price of $11.73 per
share. Hercules may elect to receive payments in the Company Common
Stock by requiring the Company to effect a conversion option
whereby Hercules can elect to receive a principal installment
payment in shares of the Company Common Stock based on a price of
$11.73 per share, subject to an aggregate maximum principal amount
of $1,000.
The Company determined that the Company’s provisions allowing
conversion of all or a portion of the LSA contained a beneficial
conversion feature (“BCF”). The BCF is contingent upon
the occurrence of certain events and as such, the Company will not
record the BCF until the contingency is resolved. Through
March 31, 2016 the contingency was not resolved.
The credit facility includes affirmative and negative covenants.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In general, the Term
Loan prohibits the Company from (i) repurchasing or redeeming
any class of capital stock, including common stock or
(ii) declaring or paying any cash dividend or making cash
distribution on any class of capital stock, including common
stock.
In connection with the making of the term loan the Company agreed
that Hercules shall have the right to purchase up to $1,000 of
securities, under terms and conditions equal to those afforded to
other investors, in the event that the Company conducts a private
placement for $10,000 or more of securities after the closing
date.
On June 16, 2015, in connection with the LSA, the Company
granted to Hercules a warrant to purchase 25,150 shares of the
Company’s common stock at an exercise price of $8.35 per
share. The warrants are exercisable in whole or in part any time
prior to the expiration date of June 16, 2020. At any point
prior to the expiration of the warrants, Hercules may elect to
convert all or a portion of the warrants into Company Common Stock
on a net basis. In the event the warrants are not fully exercised
and the fair market value of one share of Company Common Stock is
greater than the exercise price of the warrant, upon the expiration
date any outstanding warrants will be automatically exercised for
shares of Company Common Stock on a net basis.
The LSA includes provisions requiring the embedded interest rate
reset upon an event of default and the put option upon an event of
default or qualified change of control each represent an embedded
derivative instrument requiring bifurcation from the loan. The
embedded derivatives were bundled and valued as one compound
derivative in accordance with the applicable accounting guidance
for derivatives and hedging. The fair value of the compound
derivative at issuance of $11 was recorded as a derivative
liability and as a discount to the debt. The derivative liability
is remeasured at fair value at each reporting date, with changes in
fair value being recorded as other income (expense) in the
statements of operations (Note 12). The net debt discounts
resulting from the embedded compound derivative and lender fees are
being amortized as interest expense from the date of issuance
through the maturity date using the effective interest method. The
Company incurred interest expense of $223 during the three months
ended March 31, 2016 of which $173 was payable in cash.
The carrying amounts of the Company’s Term Loan as of
March 31, 2016 and December 31, 2015 were as follows:
Hercules Term Loan Debt Discount Issuance Costs Total
Balance — January 1, 2016 $ 7,000 $ (248 ) $ (31 ) $ 6,721
Accretion of debt discount 26
— 26
Accretion of issuance costs 4 4
Balance — March 31, 2016 $ 7,000 $ (222 ) $ (27 ) 6,751
Current portion of debt 1,682
Loan Payable, net of current portion $ 5,069
Future principal payments in connection with the Term Loan are as
follows:
Remainder of 2016 $ 1,046
2017 2,698
2018 3,256
$ 7,000
Accretion of Debt Discount was as follows:
For the three months ended March 31,
2016 2015
Hercules Term Loan $ 26 $
—
Hercules Lender Fees
— (35 )
Notes, including 5X Notes
— 18
Additional Debt Discount 2015 Notes
— (1,547 )
2015 Bridge Notes
— 136
$ 26 $ 1,428
Interest expense for the three months ended March 31, 2016 and
2015 consisted of the following:
For the three months ended March 31,
2016 2015
Hercules Term Loan $ 223 $
—
Notes, including 5X Notes
— 18
2015 Bridge Notes
— 166
$ 223 $ 184</t>
  </si>
  <si>
    <t>Accrued Expenses and Other Current Liabilities</t>
  </si>
  <si>
    <t>Payables and Accruals [Abstract]</t>
  </si>
  <si>
    <t>8. Accrued Expenses and Other Current Liabilities
Accrued expenses consisted of the following:
At March 31, 2016
At December 31, 2015
Accrued vacation $ 70 $ 45
Accrued wages and incentive 226 673
Accrued clinical &amp; consulting 581 622
Accrued legal &amp; patent 51 62
Accrued end of term fee 80 55
Deferred Rent 14 4
Accrued other expenses 38 25
Total accrued expenses $ 1,060 $ 1,486</t>
  </si>
  <si>
    <t>Common Stock</t>
  </si>
  <si>
    <t>9. Common Stock
Pulmatrix Operating Private Placement
On June 15, 2015, immediately prior to the Effective Time,
pursuant to a securities purchase agreement between the Company and
certain existing investors of the Company dated March 13,
2015, the Company sold to such investors 24,538,999 units, with
each unit consisting of (i) one share of Pulmatrix
Operating’s common stock and (ii) a warrant representing
the right to purchase 2.193140519 shares of Pulmatrix Operating
common stock at an exercise price of $0.448266 per share (each
pre-Reverse Stock Split and before giving effect to the Exchange
Ratio), for aggregate gross proceeds of $10,000 (the
“Pulmatrix Operating Private Placement”). Upon the
Effective Time, the Pulmatrix Operating common stock underlying the
units was exchanged for an aggregate of 1,454,553 shares of Company
Common Stock, and the warrants underlying the units were converted
into warrants to purchase an aggregate of 3,190,030 shares of
Company Common Stock at an exercise price of $7.563 per share. The
proceeds from the issuance of the units were allocated between the
Company Common Stock and the warrants based on their relative fair
values.
Ruthigen Private Placement
Immediately after the Effective Time, the Company closed a private
placement of 379,387 shares of Company Common Stock at a price of
$6.875 per share in a private placement for aggregate gross
proceeds of approximately $2.6 million (the “Ruthigen Private
Placement”).</t>
  </si>
  <si>
    <t>Warrants</t>
  </si>
  <si>
    <t>Equity [Abstract]</t>
  </si>
  <si>
    <t xml:space="preserve">10. Warrants
Common Stock Warrants Issued in Pulmatrix Operating Private
Placement
At March 31, 2016, the Company had outstanding warrants to
purchase 3,190,030 shares of Company Common Stock at an exercise
price of $7.563 per share. The warrants were issued on
June 15, 2015 immediately prior to the Effective Time in
connection with the Pulmatrix Operating Private Placement.
Each warrant issued in the Pulmatrix Operating Private Placement
has a five-year term and becomes exercisable at the earliest to
occur of the date that (i) the Company enters into a strategic
license agreement with a third party related to any of the
Company’s products whereby the Company is guaranteed to
receive consideration having a value of at least $20,000,
(ii) the Company consummates a public or private offering of
common stock or securities convertible into common stock that
results in aggregate gross proceeds of at least $20,000 and the per
share value of such consideration is equal to at least $10.00 per
share, subject to certain adjustments, (iii) for a period of
sixty consecutive trading days, the volume weighted average price
per share of common stock exceeds $12.50, subject to certain
adjustments, and the average daily trading volume on such trading
market exceeds 40,000 shares per trading day, subject to certain
adjustments, or (iv) a change of control transaction occurs.
The number of shares of common stock underlying each warrant and
the exercise price per share are subject to adjustment in the case
of standard dilutive events.
Each warrant provides that, following it initially becoming
exercisable, if (i) the volume weighted average price of
common stock exceeds one hundred fifty percent (150%) of the
exercise price of the warrant for thirty (30) consecutive
trading days, (ii) the daily trading volume for common stock
exceeds 80,000 shares per trading day, subject to certain
adjustments, for thirty (30) consecutive trading days and
(iii) there is an effective registration statement under the
Securities Act of 1933, as amended, covering the resale of the
shares of common stock issuable upon the exercise of the warrant,
then the Company shall cancel the unexercised portion of the
warrant for consideration equal to $0.001 per share of common stock
underlying the warrant.
The proceeds from the issuance of the units were allocated between
the Company Common Stock and the warrants based on their relative
fair values. The value allocated to the warrants was classified
within equity on Company’s condensed consolidated balance
sheet.
Warrants Assumed in Merger.
Between March 2014 and May 2014, in connection with its initial
public offering (“IPO”), Ruthigen issued warrants to
purchase an aggregate of units (the “Series A
Warrants”). The Series A Warrants were originally each
exercisable at a price of $18.125 per warrant for (x) 0.4
shares of common stock and (y) a warrant (the “Series B
Warrant”) to purchase 0.4 shares of common stock at an
exercise price of $22.65625 per share. The Series A Warrants are
exercisable from the date of issuance and terminate on the second
anniversary of the date of issuance. The exercise price and the
number of shares for which each Series A Warrant may be exercised
is subject to adjustment in the event of stock dividends, stock
splits, reorganizations or similar events affecting the
Company’s common stock. In addition, subject to certain
exceptions, the exercise price of each the Series A Warrants
and the Series B Warrants is subject to a weighted average
reduction if the Company issues shares of common stock (or
securities convertible into common stock) in the future at a price
below both (a) the current exercise price of the Series A
Warrant; and (b) the current market price of the
Company’s common stock. The Series A Warrants may be called
by the Company, for consideration equal to $0.00025 per Series A
Warrant, on not less than 10 business days’ notice if the
closing price of the common stock is above 150% of the $18.125 IPO
price per unit for any period of 20 consecutive business days
ending not more than three business days prior to the call notice
date. The Series B Warrants will be exercisable upon issuance and
will terminate on the fifth anniversary of the date of issuance.
The Company agrees that, during the period the Series A Warrants
are outstanding, it will maintain the effectiveness of the
registration statement such that the holder may exercise the Series
A Warrants to receive registered shares of common stock and
registered Series B Warrants (and the shares of common stock
underlying the Series B Warrants). The Company determined that the
Series A and Series B Warrants are equity instruments because the
warrants are (a) freestanding financial instruments;
(b) indexed to the Company’s own stock; (c) not
permitted to be settled for cash; and (d) exercisable into
common stock for which the Company has sufficient authorized and
unissued shares.
Immediately following the Merger, the Company issued 136,000 shares
of its common stock to Ruthigen’s financial advisor and an
aggregate of 379,387 shares in the Ruthigen Private Placement at a
price of $6.875 per share. Pursuant to the weighted average
exercise price reduction provisions of the Series A Warrants and
the Series B Warrants, these issuances caused the exercise price
per unit of the Series A Warrants and the exercise price per share
of the Series B Warrants to drop to $17.83 and $22.28.
1,219,000 Series A Warrants were outstanding at December 31,
2015. There were no exercises of any Series A Warrants prior to
March 26, 2016 and they expired according to their terms on
March 26, 2016. As no Series A Warrants were exercised, no
Series B Warrants were issued. There are no Series A nor Series B
Warrants outstanding at March 31, 2016.
Ruthigen issued to the representative of the underwriters in the
IPO warrants to purchase 37,100 shares of the Company’s
common stock at an exercise price of $22.65625 per share (the
“Representative’s Warrants”). The
Representative’s Warrants are exercisable commencing on
March 21, 2015 and expire on March 21, 2019.
Following the closing of the IPO and in connection with the IPO,
the underwriters exercised a portion of the over-allotment option.
In connection with the underwriters’ partial exercise of the
over-allotment option, Ruthigen issued to the representative of the
underwriters a five-year warrant to purchase an additional 2,160
shares of the Company’s common stock at an exercise price of
$22.65625 per share (“Underwriter’s Warrant”).
The Underwriter’s Warrant is exercisable commencing one year
from the date of issuance.
Common Stock Warrants Issued with Term Loan
As described in Note 8, on June 11, 2015, Pulmatrix Operating
entered into a LSA with Hercules for a Term Loan in the principal
amount of $7,000. On June 16, 2015, in connection with the
LSA, the Company granted to Hercules a warrant to purchase 25,150
shares of Company Common Stock (the “Hercules
Warrants”) at an exercise price of $8.35 per share. The
warrants are exercisable in whole or in part any time prior to the
expiration date of June 16, 2020. In the event the warrants
are not fully exercised and the fair market value of one share of
Company Common Stock is greater than the exercise price of the
warrant, upon the expiration date any outstanding warrants will be
automatically exercised for shares of Company Common Stock on a net
basis. A portion of the proceeds from the Term Loan were allocated
to the warrants based on their grant date fair value. The value
allocated to the warrants of $198 was classified within equity on
Company’s condensed consolidated balance sheet, with a
corresponding amount recorded as a discount to the debt. The fair
value of the warrants was determined using the Black-Scholes option
pricing model, using the following assumptions:
Exercise price $ 8.35
Fair value of underlying stock $ 11.80
Expected volatility 72.52 %
Contractual term 5 years
Risk-free interest rate 1.68 %
Expected dividend yield 0 %
Common Stock Warrant Issued for Consulting Services
On August 31, 2015, the Company issued a warrant to purchase
30,000 shares of Company Common Stock (the “MTS
Warrants”) at an exercise price of $11.80 per share to MTS
Health Partners, L.P. in exchange for consulting services. The
warrant is fully vested and is exercisable in whole or in part any
time prior to the expiration date of August 31, 2020. The
Company recognized $211 of stock-based compensation expense which
was recorded to equity at the time of issuance. The fair value of
the warrant was determined using the Black-Scholes option pricing
model, using the following assumptions:
Exercise price $ 11.80
Fair value of underlying stock $ 11.80
Expected volatility 72.0 %
Contractual term 5 years
Risk-free interest rate 1.54 %
Expected dividend yield 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ollowing represents a summary of the warrants outstanding at
each of the dates identified:
Number of Shares Underlying Warrants
Warrants Issue Date Classification Exercisable For March 31, 2016 December 31,
2015
Private Placement Warrants June 15, 2015 Equity Common Stock 3,190,030 3,190,030
Hercules Warrants June 15, 2015 Equity Common Stock 25,150 25,150
MTS Warrants August 31, 2015 Equity Common Stock 30,000 30,000
Warrants Assumed in Merger
Series A Warrants March - May 2015 Equity Common Stock
— 1,219,000
Representative’s Warrants March 2015 Equity Common Stock 37,100 37,100 </t>
  </si>
  <si>
    <t>Stock-Based Compensation</t>
  </si>
  <si>
    <t>Disclosure of Compensation Related Costs, Share-based Payments [Abstract]</t>
  </si>
  <si>
    <t>11. Stock-Based Compensation
The Company sponsors the Ruthigen, Inc. Amended and Restated 2013
Employee, Director and Consultant Equity Incentive Plan, and
immediately following the Effective Time, renamed the plan the
Pulmatrix, Inc. 2013 Employee, Director and Consultant Equity
Incentive Plan (the “2013 Plan”). The 2013 Plan was
amended and restated at the Effective Time to, among other things,
(i) increase the number of shares of Company Common Stock
authorized under the plan, (ii) comply with the requirements
imposed by Section 162(m) of the Internal Revenue Code of
1986, as amended, and (iii) provide an increase in the number
of shares of Company Common Stock available for issuance under the
2013 Plan’s “evergreen” provision. As of
March 31, 2016, the 2013 Plan provides for the grant of up to
3,450,549 shares of Company Common Stock, of which 511,474 shares
remained available for future grant at March 31, 2016.
At the Effective Time, the Company assumed Pulmatrix
Operating’s 2013 Employee, Director and Consultant Equity
Incentive Plan (the “Original 2013 Plan”) and Pulmatrix
Operating’s 2003 Employee, Director, and Consultant Stock
Plan (the “2003 Plan”). At the Effective Time, the
Company terminated the Original 2013 Plan as to future awards. A
total of 665,202 shares of Company Common Stock may be delivered
under options outstanding as of March 31, 2016 under the
Original 2013 Plan and the 2003 Plan, however no additional awards
may be granted under the Original 2013 Plan or the 2003 Plan.
In connection with the Merger, all outstanding stock options of
Pulmatrix Operating converted into stock options to purchase
Company Common Stock, subject to the Exchange Ratio. The conversion
of the Pulmatrix Operating stock options for stock options to
purchase Company Common Stock was treated as a modification of the
awards. The modification of the stock options did not result in any
incremental compensation expense as the modification did not
increase the fair value of the stock options.
Options
During the first three months of 2016, the Company granted options
to purchase 709,350 shares of Company Common Stock to employees and
options to purchase 35,200 shares of Company Common Stock to
directors. At the date of grant the fair value of those options
aggregated to $1,271 and $87, respectively. The stock options
granted vest over 48 months (the “Time Based Options”).
Subject to the grantees’ continuous service with the Company,
Time Based Options vest 25% on the option grant date and the
remainder in 36 equal monthly installments beginning in the month
after the Vesting Start Date. Stock options generally expire ten
years after the date of grant.
The following table summarizes stock option activity for the three
months ended March 31, 2016:
Number of Options Weighted- Average Exercise Price Weighted- Average Remaining Contractual Term (Years) Aggregate Intrinsic Value
Outstanding — December 31, 2015 2,316,569 $ 8.59
Granted 744,550 $ 2.82
Exercised
— $
—
Forfeited or expired
— $
—
Outstanding — March 31, 2016 3,061,119 $ 7.19 8.61 $ 653
Exercisable — March 31, 2016 984,046 $ 5.51 6.85 $ 534
Vested and expected to vest — March 31, 2016 2,943,744 $ 7.04 8.59 $ 646
The estimated fair values of employee stock options granted during
the three months ended March 31, 2016 and 2015, were
determined on the date of grant using the Black-Scholes
option-pricing model with the following assumptions:
Three months Ended March 31,
2016 2015
Expected option life (years) 6.22 6.22
Risk-free interest rate 1.61% - 1.94% 1.79%
Expected volatility 70.0% 132%
Expected dividend yield 0% 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March 31, 2016
there was $6,198 of unrecognized stock-based compensation expense
related to unvested stock options granted under the Company’s
stock award plans. This expense is expected to be recognized over a
weighted-average period of approximately 3.0 years.
Restricted Stock Units
In connection with the Merger, the Company signed one-year
employment agreements with the former CEO and CFO of Ruthigen
pursuant to which the Company granted such persons 329,052
restricted stock units (the “RSUs”) of which 130,435
RSUs were immediately vested upon the date of the grant and 49,654
RSUs vested during the three months ended March 31, 2016. The
shares of common stock underlying the RSUs held by the former CEO
and CFO of Ruthigen are deliverable one year after the applicable
vesting date of the respective RSU. In August 2015, the Company
granted 10,374 RSUs to other employees that vest over a two year
period. The Company recorded stock-based compensation expense of
$636 for the RSUs that vested during the three months ended
March 31, 2016.
The following table summarizes RSU activity for the three months
ended March 31, 2016:
Number of Units Weighted-Average Grant Date Fair Value Total Grant Date Fair Value
Outstanding — December 31, 2015 109,682 $ 11.97 $ 1,314
Granted
—
—
—
Vested (49,654 ) $ 12.65 (628 )
Forfeited or expired
—
—
—
Outstanding — March 31, 2016 60,028 $ 11.42 $ 686
The following table presents total stock-based compensation expense
for the three months ended March 31, 2016:
Three Months Ended March 31,
2016 2015
Research and development $ 214 $ 31
General and administrative 1,019 3
Total stock based compensation expense $ 1,233 $ 34</t>
  </si>
  <si>
    <t>Fair Value Measurements</t>
  </si>
  <si>
    <t>Fair Value Disclosures [Abstract]</t>
  </si>
  <si>
    <t>12. Fair Value Measurements
Information about the liabilities measured at fair value on a
recurring basis as of March 31, 2016 and December 31,
2015, and the input categories associated with those liabilities,
is as follows:
March 31, 2016
Fair Value Measurements Using
Level 1 Level 2 Level 3 Total
Liabilities:
Embedded compound derivative $
— $
— $ 11 $ 11
December 31, 2015
Fair Value Measurements Using
Level 1 Level 2 Level 3 Total
Liabilities:
Embedded compound derivative $
— $
— $ 11 $ 11
Embedded Compound Derivatives — LSA with Hercules
As described in Note 8, the LSA contains an interest rate reset
upon an event of default and a put option upon an event of default
or qualified change of control. Each of these features represents
an embedded derivative instrument requiring bifurcation from the
Term Loan. The embedded derivatives were bundled and valued as one
compound derivative in accordance with the applicable accounting
guidance for derivatives and hedging. The proceeds from the
issuance of the Term Loan were allocated first to the warrant and
compound derivative at their respective fair values, with the
residual going to the carrying amount of the loan resulting in a
discount to the face value of the debt. The fair value of the
compound derivative upon issuance of $11 was recognized as a
derivative liability and will be adjusted to fair value at each
reporting date. The fair value of the derivative instruments is
based on significant inputs not observable in the market, which
represents a Level 3 measurement within the fair value hierarchy.
The Company used an income approach to estimate the fair value of
the derivative liability and estimated the probability of an event
of default occurring at various dates and then estimates the
present value of the amount the holders would receive upon an event
of default.
The significant assumption used in the model is the probability of
the following scenarios occurring:
At Issuance Date At March 31, 2016
Probability of an event of default 10% *
Prepayment penalties 1.0% - 3.0% *
End of term payment $245,000 *
Risk-free interest rate 1.01%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 Management determined that there were
no changes in the assumptions underlying the value of the
derivative instrument between the date of issuance, June 16,
2015, and March 31, 2016.
A roll-forward of the preferred stock warrant liability and
derivative liability categorized with Level 3 inputs is as
follows:
Derivative Instruments
Balance — December 31, 2015 $ 11
Change in fair value
—
Balance — March 31, 2016 $ 11
Gains and/or losses arising from changes in the estimated fair
value of the warrants and embedded compound derivatives were
recorded within other income, net, on the condensed consolidated
statement of operations.</t>
  </si>
  <si>
    <t>Net Loss Per Share</t>
  </si>
  <si>
    <t>Earnings Per Share [Abstract]</t>
  </si>
  <si>
    <t>13. Net Loss Per Share
The Company computes basic and diluted net loss per share using a
methodology that gives effect to the impact of outstanding
participating securities (the “two-class method”). As
the three months ended March 31, 2016 and 2015 resulted in net
losses attributable to common shareholders, there is no income
allocation required under the two-class method or dilution
attributed to weighted average shares outstanding in the
calculation of diluted net loss per share.
The following table sets forth the computation of basic and diluted
net loss per share attributable to common stockholders:
Three Months Ended March 31,
2016 2015
Numerator:
Net loss attributable to common stockholders $ (5,669 ) $ (1,803 )
Denominator:
Weighted average common shares outstanding — basic and
diluted 14,754,484 188,742
Net loss per share attributable to common stockholders —
basic and diluted $ (0.38 ) $ (9.55 )
The following potentially dilutive securities outstanding prior to
the use of the treasury stock method have been excluded from the
computation of diluted weighted-average shares outstanding, as they
would be anti-dilutive.
As of March 31,
2016 2015
Convertible preferred stock (as converted to common stock)
— 4,155,539
Options to purchase common stock 3,061,119 736,992
Warrants to purchase common stock 3,245,180
—
Convertible notes and accrued interest (as converted to common
stock)
— 5,104,661
Settlement of term loan 85,251
—
In addition to the potentially dilutive securities noted above, as
of March 31, 2015, the Company had outstanding warrants to
purchase redeemable convertible preferred stock, for which the
series of stock and number of shares were variable pending the
outcome of a future financing event. Because the necessary
conditions for determining the number of underlying shares had not
been satisfied during the three months ended March 31, 2015,
the Company has excluded these warrants from the table above. The
warrants were cancelled on June 15, 2015, the Effective Time
of the Merger.</t>
  </si>
  <si>
    <t>Commitments</t>
  </si>
  <si>
    <t>Commitments and Contingencies Disclosure [Abstract]</t>
  </si>
  <si>
    <t>14. Commitments
On October 27, 2015, the Company amended its operating lease
for office and lab space to extend the termination date of the
lease from December 2016 to December 2020, among other things. The
amended lease provides for base rent, and the Company is
responsible for real estate taxes, maintenance, and other operating
expenses applicable to the leased premises. The amended lease
agreement provides for an increasing monthly payment over the lease
term.
Future minimum lease payments under non-cancelable operating lease
for office and lab space is as follows:
Amount
2016 458
2017 632
2018 654
2019 676
2020 698
Total $ 3,118</t>
  </si>
  <si>
    <t>Subsequent Events</t>
  </si>
  <si>
    <t>Subsequent Events [Abstract]</t>
  </si>
  <si>
    <t>15. Subsequent Events
The Company has completed an evaluation of all subsequent events
through the date of issuance. The Company concluded that no
significant subsequent event has occurred that requires
disclosure.</t>
  </si>
  <si>
    <t>Summary of Significant Accounting Policies (Policies)</t>
  </si>
  <si>
    <t>Recent Accounting Pronouncements</t>
  </si>
  <si>
    <t>Recent Accounting Pronouncements
In May 2014, the Financial Accounting Standards Board
(“FASB”) issued Accounting Standards Update
(“ASU”) No. 2014-09, Revenue from Contracts with
Customers
In August 2014, the FASB issued ASU No. 2014-15, Presentation of Financial
Statements — Going Concern
The FASB issued ASU 2016-02, Leases (Topic 842)</t>
  </si>
  <si>
    <t>Use of Estimates</t>
  </si>
  <si>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payments, estimating fair value of
equity instruments recorded as derivative liabilities, estimating
the fair value of net assets acquired in business combinations,
estimating the useful lives of depreciable and amortizable assets,
valuation allowance against deferred tax assets, goodwill
impairment, and estimating the fair value of long-lived assets to
assess whether impairment charges may apply.</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must perform the
first step of the goodwill impairment test. The Company has
determined that goodwill was not impaired as of March 31,
2016.</t>
  </si>
  <si>
    <t>In-process Research &amp; Development</t>
  </si>
  <si>
    <t>In-process Research &amp; Development
In-process research &amp; development
(“IPR&amp;D”) represents the fair value assigned to
research and development assets that were not fully developed at
the date of acquisition. IPR&amp;D acquired in a business
combination or recognized from the application of push-down
accounting is capitalized on the Company’s consolidated
balance sheet at its acquisition-date fair value. Until the project
is completed, the assets are accounted for as indefinite-lived
intangible assets and subject to impairment testing. Upon
completion of a project, the carrying value of the related
IPR&amp;D is reclassified to intangible assets and is amortized
over the estimated useful life of the asset.
When performing the impairment assessment, the Company first
assesses qualitative factors to determine whether it is necessary
to recalculate the fair value of its acquired IPR&amp;D. If the
Company believes, as a result of the qualitative assessment, that
it is more likely than not that the fair value of acquired
IPR&amp;D is less than its carrying amount, it calculates the
asset’s fair value. If the carrying value of the
Company’s acquired IPR&amp;D exceeds its fair value, then the
intangible asset is written down to its fair value. For the three
months ended March 31, 2016, the Company determined that there
was no impairment of its IPR&amp;D.</t>
  </si>
  <si>
    <t>Merger (Tables)</t>
  </si>
  <si>
    <t>Summary of Acquisition Date Fair Value of Consideration Transferred</t>
  </si>
  <si>
    <t>The acquisition-date fair value of the consideration transferred is
as follows:
Number of shares of Company Common Stock
owned by Ruthigen stockholders (1) 2,404,835
Multiplied by the price per share of Company Common Stock (2) $ 12.65
Total consideration transferred $ 30,422
(1) The stock transferred in the table
above is calculated as the sum of a) 1,921,716 shares of Company
Common Stock outstanding at the time of the Merger, b) 379,387
shares of Company Common Stock issued immediately following the
closing of the Merger in a private placement, c) 36,000 shares of
Company Common Stock issued to certain employees, pursuant to the
terms of the Merger Agreement and d) 67,732 shares of Company
Common Stock issued pursuant to restricted stock units that became
fully vested upon completion of the Merger.
(2) The shares outstanding are multiplied
by the closing trading price of Company Common Stock as of the
Merger date.</t>
  </si>
  <si>
    <t>Summary of Estimated Fair Value of Assets Acquired and Liabilities Assumed</t>
  </si>
  <si>
    <t>The following table summarizes the estimated fair values of the
assets acquired and liabilities assumed at the date of
acquisition:
Cash and cash equivalents $ 9,671
In-process research and development 7,534
Goodwill 15,942
Property and equipment 156
Prepaid and other current assets 141
Total assets acquired 33,444
Accrued expenses and other current liabilities (63 )
Deferred tax liability (2,959 )
Total liabilities assumed (3,022 )
Total net assets acquired $ 30,422</t>
  </si>
  <si>
    <t>Summary of Supplemental Unaudited Pro Forma Information of Financial Results</t>
  </si>
  <si>
    <t xml:space="preserve">The following supplemental unaudited pro forma information presents
the Company’s financial results as if the acquisition of
Ruthigen had occurred on January 1, 2015:
Three months ended March 31, 2015
Total revenues, net $ 105
Net loss (15,795 ) </t>
  </si>
  <si>
    <t>Prepaid Expenses and Other Current Assets (Tables)</t>
  </si>
  <si>
    <t>Schedule of Prepaid Expenses and Other Current Assets</t>
  </si>
  <si>
    <t>Prepaid expenses consisted of the following:
At March 31, 2016
At December 31, 2015
Prepaid Insurance $ 110 $ 220
Prepaid Clinical Trials 252 169
Prepaid Other 186 92
Accounts Receivable 257 275
Deferred Clinical Costs
— 598
Other current assets 206 206
Total prepaid and other current assets $ 1,011 $ 1,560</t>
  </si>
  <si>
    <t>Debt (Tables)</t>
  </si>
  <si>
    <t>Summary of Carrying Amount of Term Loan</t>
  </si>
  <si>
    <t>The carrying amounts of the Company’s Term Loan as of
March 31, 2016 and December 31, 2015 were as follows:
Hercules Term Loan Debt Discount Issuance Costs Total
Balance — January 1, 2016 $ 7,000 $ (248 ) $ (31 ) $ 6,721
Accretion of debt discount 26
— 26
Accretion of issuance costs 4 4
Balance — March 31, 2016 $ 7,000 $ (222 ) $ (27 ) 6,751
Current portion of debt 1,682
Loan Payable, net of current portion $ 5,069</t>
  </si>
  <si>
    <t>Schedule of Future Principle Payments</t>
  </si>
  <si>
    <t>Future principal payments in connection with the Term Loan are as
follows:
Remainder of 2016 $ 1,046
2017 2,698
2018 3,256
$ 7,000</t>
  </si>
  <si>
    <t>Schedule of Accretion of Debt Discount</t>
  </si>
  <si>
    <t>Accretion of Debt Discount was as follows:
For the three months ended March 31,
2016 2015
Hercules Term Loan $ 26 $
—
Hercules Lender Fees
— (35 )
Notes, including 5X Notes
— 18
Additional Debt Discount 2015 Notes
— (1,547 )
2015 Bridge Notes
— 136
$ 26 $ 1,428</t>
  </si>
  <si>
    <t>Schedule of Interest Expense</t>
  </si>
  <si>
    <t>Interest expense for the three months ended March 31, 2016 and
2015 consisted of the following:
For the three months ended March 31,
2016 2015
Hercules Term Loan $ 223 $
—
Notes, including 5X Notes
— 18
2015 Bridge Notes
— 166
$ 223 $ 184</t>
  </si>
  <si>
    <t>Accrued Expenses and Other Current Liabilities (Tables)</t>
  </si>
  <si>
    <t>Schedule of Accrued Expenses</t>
  </si>
  <si>
    <t>Accrued expenses consisted of the following:
At March 31, 2016
At December 31, 2015
Accrued vacation $ 70 $ 45
Accrued wages and incentive 226 673
Accrued clinical &amp; consulting 581 622
Accrued legal &amp; patent 51 62
Accrued end of term fee 80 55
Deferred Rent 14 4
Accrued other expenses 38 25
Total accrued expenses $ 1,060 $ 1,486</t>
  </si>
  <si>
    <t>Stock-Based Compensation (Tables)</t>
  </si>
  <si>
    <t>Calculation of Fair Value Assumptions Using Black Scholes Option Model</t>
  </si>
  <si>
    <t>The estimated fair values of employee stock options granted during
the three months ended March 31, 2016 and 2015, were
determined on the date of grant using the Black-Scholes
option-pricing model with the following assumptions:
Three months Ended March 31,
2016 2015
Expected option life (years) 6.22 6.22
Risk-free interest rate 1.61% - 1.94% 1.79%
Expected volatility 70.0% 132%
Expected dividend yield 0% 0%</t>
  </si>
  <si>
    <t>Summary of Stock Option Activity</t>
  </si>
  <si>
    <t>The following table summarizes stock option activity for the three
months ended March 31, 2016:
Number of Options Weighted- Average Exercise Price Weighted- Average Remaining Contractual Term (Years) Aggregate Intrinsic Value
Outstanding — December 31, 2015 2,316,569 $ 8.59
Granted 744,550 $ 2.82
Exercised
— $
—
Forfeited or expired
— $
—
Outstanding — March 31, 2016 3,061,119 $ 7.19 8.61 $ 653
Exercisable — March 31, 2016 984,046 $ 5.51 6.85 $ 534
Vested and expected to vest — March 31, 2016 2,943,744 $ 7.04 8.59 $ 646</t>
  </si>
  <si>
    <t>Summary of Restricted Stock Unit Activity</t>
  </si>
  <si>
    <t>The following table summarizes RSU activity for the three months
ended March 31, 2016:
Number of Units Weighted-Average Grant Date Fair Value Total Grant Date Fair Value
Outstanding — December 31, 2015 109,682 $ 11.97 $ 1,314
Granted
—
—
—
Vested (49,654 ) $ 12.65 (628 )
Forfeited or expired
—
—
—
Outstanding — March 31, 2016 60,028 $ 11.42 $ 686</t>
  </si>
  <si>
    <t>Stock-Based Compensation Expense</t>
  </si>
  <si>
    <t>The following table presents total stock-based compensation expense
for the three months ended March 31, 2016:
Three Months Ended March 31,
2016 2015
Research and development $ 214 $ 31
General and administrative 1,019 3
Total stock based compensation expense $ 1,233 $ 34</t>
  </si>
  <si>
    <t>Hercules Warrants [Member]</t>
  </si>
  <si>
    <t xml:space="preserve">The fair value of the warrants was determined using the
Black-Scholes option pricing model, using the following
assumptions:
Exercise price $ 8.35
Fair value of underlying stock $ 11.80
Expected volatility 72.52 %
Contractual term 5 years
Risk-free interest rate 1.68 %
Expected dividend yield 0 % </t>
  </si>
  <si>
    <t>MTS Warrants [Member]</t>
  </si>
  <si>
    <t xml:space="preserve">The fair value of the warrant was determined using the
Black-Scholes option pricing model, using the following
assumptions:
Exercise price $ 11.80
Fair value of underlying stock $ 11.80
Expected volatility 72.0 %
Contractual term 5 years
Risk-free interest rate 1.54 %
Expected dividend yield 0 % </t>
  </si>
  <si>
    <t>Warrants (Tables)</t>
  </si>
  <si>
    <t>Summary of the Warrants Outstanding</t>
  </si>
  <si>
    <t>The following represents a summary of the warrants outstanding at
each of the dates identified:
Number of Shares Underlying Warrants
Warrants Issue Date Classification Exercisable For March 31, 2016 December 31,
2015
Private Placement Warrants June 15, 2015 Equity Common Stock 3,190,030 3,190,030
Hercules Warrants June 15, 2015 Equity Common Stock 25,150 25,150
MTS Warrants August 31, 2015 Equity Common Stock 30,000 30,000
Warrants Assumed in Merger
Series A Warrants March - May 2015 Equity Common Stock
— 1,219,000
Representative’s Warrants March 2015 Equity Common Stock 37,100 37,100</t>
  </si>
  <si>
    <t>Fair Value Measurements (Tables)</t>
  </si>
  <si>
    <t>Schedule of Liabilities Measured at Fair Value on a Recurring Basis</t>
  </si>
  <si>
    <t>Information about the liabilities measured at fair value on a
recurring basis as of March 31, 2016 and December 31,
2015, and the input categories associated with those liabilities,
is as follows:
March 31, 2016
Fair Value Measurements Using
Level 1 Level 2 Level 3 Total
Liabilities:
Embedded compound derivative $
— $
— $ 11 $ 11
December 31, 2015
Fair Value Measurements Using
Level 1 Level 2 Level 3 Total
Liabilities:
Embedded compound derivative $
— $
— $ 11 $ 11</t>
  </si>
  <si>
    <t>Schedule of Significant Assumption Used In Model Is Probability</t>
  </si>
  <si>
    <t>The significant assumption used in the model is the probability of
the following scenarios occurring:
At Issuance Date At March 31, 2016
Probability of an event of default 10% *
Prepayment penalties 1.0% - 3.0% *
End of term payment $245,000 *
Risk-free interest rate 1.01% *
* Management determined that there were
no changes in the assumptions underlying the value of the
derivative instrument between the date of issuance, June 16,
2015, and March 31, 2016.</t>
  </si>
  <si>
    <t>Schedule of Preferred Stock Warrant Liability and Derivative Liability Categorized with Level 3</t>
  </si>
  <si>
    <t>A roll-forward of the preferred stock warrant liability and
derivative liability categorized with Level 3 inputs is as
follows:
Derivative Instruments
Balance — December 31, 2015 $ 11
Change in fair value
—
Balance — March 31, 2016 $ 11</t>
  </si>
  <si>
    <t>Net Loss Per Share (Tables)</t>
  </si>
  <si>
    <t>Schedule of Computation of Basic and Diluted Net Loss Per Share Attributable to Common Stockholders</t>
  </si>
  <si>
    <t>The following table sets forth the computation of basic and diluted
net loss per share attributable to common stockholders:
Three Months Ended March 31,
2016 2015
Numerator:
Net loss attributable to common stockholders $ (5,669 ) $ (1,803 )
Denominator:
Weighted average common shares outstanding — basic and
diluted 14,754,484 188,742
Net loss per share attributable to common stockholders —
basic and diluted $ (0.38 ) $ (9.55 )</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March 31,
2016 2015
Convertible preferred stock (as converted to common stock)
— 4,155,539
Options to purchase common stock 3,061,119 736,992
Warrants to purchase common stock 3,245,180
—
Convertible notes and accrued interest (as converted to common
stock)
— 5,104,661
Settlement of term loan 85,251
— </t>
  </si>
  <si>
    <t>Commitments (Tables)</t>
  </si>
  <si>
    <t>Schedule of Future Minimum Lease Payments under Non-Cancelable Operating Lease for Office and Lab Space</t>
  </si>
  <si>
    <t>Future minimum lease payments under non-cancelable operating lease
for office and lab space is as follows:
Amount
2016 458
2017 632
2018 654
2019 676
2020 698
Total $ 3,118</t>
  </si>
  <si>
    <t>Organization - Additional Information (Detail) - USD ($) $ in Thousands</t>
  </si>
  <si>
    <t>Dec. 31, 2014</t>
  </si>
  <si>
    <t>Organization [Abstract]</t>
  </si>
  <si>
    <t>Unrestricted cash and cash equivalents</t>
  </si>
  <si>
    <t>Working capital</t>
  </si>
  <si>
    <t>Basis of Presentation - Additional Information (Detail)</t>
  </si>
  <si>
    <t>Jun. 15, 2015$ / shares</t>
  </si>
  <si>
    <t>Mar. 31, 2016$ / shares</t>
  </si>
  <si>
    <t>Dec. 31, 2015$ / shares</t>
  </si>
  <si>
    <t>Reverse stock split of common stock</t>
  </si>
  <si>
    <t>Reverse Stock split</t>
  </si>
  <si>
    <t>1-for-2.5  reverse stock split</t>
  </si>
  <si>
    <t>Merger - Additional Information (Detail) - USD ($)</t>
  </si>
  <si>
    <t>Jun. 15, 2015</t>
  </si>
  <si>
    <t>Jun. 30, 2015</t>
  </si>
  <si>
    <t>Business Acquisition [Line Items]</t>
  </si>
  <si>
    <t>Number of options, Granted</t>
  </si>
  <si>
    <t>In-process research and development</t>
  </si>
  <si>
    <t>Effective tax rate</t>
  </si>
  <si>
    <t>39.28%</t>
  </si>
  <si>
    <t>Restricted stock units, options vested</t>
  </si>
  <si>
    <t>Pulmatrix Operating [Member]</t>
  </si>
  <si>
    <t>Merger completion date</t>
  </si>
  <si>
    <t>Jun. 15,
		2015</t>
  </si>
  <si>
    <t>Common stock exchange</t>
  </si>
  <si>
    <t>Shares issued upon conversion of convertible preferred stock</t>
  </si>
  <si>
    <t>Debt instrument conversion, shares of common stock</t>
  </si>
  <si>
    <t>Pulmatrix Operating [Member] | Oculus Innovative Sciences Inc [Member]</t>
  </si>
  <si>
    <t>Minimum sale price of acquired In-process research and development assets under license agreement</t>
  </si>
  <si>
    <t>Minimum sale price of acquired In-process research and development assets to be shared with related party</t>
  </si>
  <si>
    <t>Percentage of sales consideration of acquired In-process research and development assets payable to related party</t>
  </si>
  <si>
    <t>10.00%</t>
  </si>
  <si>
    <t>Pulmatrix Operating [Member] | Common Stock [Member]</t>
  </si>
  <si>
    <t>Common stock issued upon conversion of preferred stock and notes</t>
  </si>
  <si>
    <t>Pulmatrix Operating [Member] | Convertible Notes [Member]</t>
  </si>
  <si>
    <t>Pulmatrix Operating [Member] | 2015 Bridge Notes [Member]</t>
  </si>
  <si>
    <t>Business acquisition, principal amount of notes assumed</t>
  </si>
  <si>
    <t>Ruthigen [Member]</t>
  </si>
  <si>
    <t>Merger agreement description</t>
  </si>
  <si>
    <t>All Pulmatrix Operating stock options granted under the Pulmatrix Operating stock option plans (whether or not then exercisable) that were outstanding at the Effective Time converted into options to purchase Company Common Stock. After the Effective Time, all outstanding and unexercised Pulmatrix Operating stock options assumed by the Company may be exercised solely for shares of Company Common Stock. The number of shares of Company Common Stock subject to each Pulmatrix Operating stock option assumed by the Company was determined by multiplying (a) the number of shares of Pulmatrix Operating common stock that were subject to such Pulmatrix Operating stock option, as in effect immediately prior to the Effective Time, by (b) the Exchange Ratio, as defined in the merger agreement, and rounding the resulting number down to the nearest whole number of shares of Company Common Stock. The per share exercise price for the Company Common Stock issuable upon exercise of each Pulmatrix Operating stock option assumed by the Company was determined by dividing (a) the per share exercise price of Pulmatrix Operating common stock subject to such Pulmatrix Operating stock option, as in effect immediately prior to the Effective Time, by (b) the Exchange Ratio and rounding the resulting exercise price up to the nearest whole cent.</t>
  </si>
  <si>
    <t>Purchase price allocation description</t>
  </si>
  <si>
    <t>The purchase price allocation is subject to change as additional information  becomes available concerning the fair value and tax basis of the assets acquired  and the liabilities assumed. Any adjustments to the purchase price allocation  will be made as soon as practicable but no later than one year from June 15,  2015, the acquisition date.</t>
  </si>
  <si>
    <t>Adjustments to purchase price allocation period</t>
  </si>
  <si>
    <t>No later than one year</t>
  </si>
  <si>
    <t>Goodwill description</t>
  </si>
  <si>
    <t>Goodwill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Transaction costs in connection with merger</t>
  </si>
  <si>
    <t>Other expense related to change in fair value of liability classified</t>
  </si>
  <si>
    <t>Ruthigen [Member] | IPR&amp;D [Member]</t>
  </si>
  <si>
    <t>Discounted cash flow analysis rate</t>
  </si>
  <si>
    <t>26.60%</t>
  </si>
  <si>
    <t>Ruthigen [Member] | Restricted Stock Units [Member]</t>
  </si>
  <si>
    <t>Ruthigen [Member] | 2015 Bridge Notes [Member]</t>
  </si>
  <si>
    <t>Loss on conversion of convertible notes</t>
  </si>
  <si>
    <t>Ruthigen [Member] | 2013 Employee, Director and Consultant Equity Incentive Plan [Member]</t>
  </si>
  <si>
    <t>Ruthigen [Member] | 2013 Employee, Director and Consultant Equity Incentive Plan [Member] | Restricted Stock Units [Member]</t>
  </si>
  <si>
    <t>Merger - Summary of Acquisition Date Fair Value of Consideration Transferred (Detail) - Ruthigen [Member] $ / shares in Units, $ in Thousands</t>
  </si>
  <si>
    <t>Jun. 15, 2015USD ($)$ / sharesshares</t>
  </si>
  <si>
    <t>Number of shares of Company Common Stock owned by Ruthigen stockholders | shares</t>
  </si>
  <si>
    <t>Multiplied by the price per share of Company Common Stock | $ / shares</t>
  </si>
  <si>
    <t>Total consideration transferred | $</t>
  </si>
  <si>
    <t>Merger - Summary of Acquisition Date Fair Value of Consideration Transferred (Parenthetical) (Detail) - shares</t>
  </si>
  <si>
    <t>May. 31, 2014</t>
  </si>
  <si>
    <t>Common stock outstanding</t>
  </si>
  <si>
    <t>Common stock issued</t>
  </si>
  <si>
    <t>Employees [Member] | Ruthigen [Member]</t>
  </si>
  <si>
    <t>Restricted Stock Units [Member] | Ruthigen [Member]</t>
  </si>
  <si>
    <t>Private Placement [Member] | Ruthigen [Member]</t>
  </si>
  <si>
    <t>Merger - Summary of Estimated Fair Value of Assets Acquired and Liabilities Assumed (Detail) - USD ($) $ in Thousands</t>
  </si>
  <si>
    <t>Property and equipment</t>
  </si>
  <si>
    <t>Prepaid and other current assets</t>
  </si>
  <si>
    <t>Total assets acquired</t>
  </si>
  <si>
    <t>Accrued expenses and other current liabilities</t>
  </si>
  <si>
    <t>Total liabilities assumed</t>
  </si>
  <si>
    <t>Total net assets acquired</t>
  </si>
  <si>
    <t>Merger - Summary of Supplemental Unaudited Pro Forma Information of Financial Results (Detail) $ in Thousands</t>
  </si>
  <si>
    <t>Mar. 31, 2015USD ($)</t>
  </si>
  <si>
    <t>Total revenues, net</t>
  </si>
  <si>
    <t>Goodwill and IPR&amp;D - Additional Information (Detail) - USD ($)</t>
  </si>
  <si>
    <t>Indefinite-lived Intangible Assets [Line Items]</t>
  </si>
  <si>
    <t>Goodwill impairment loss</t>
  </si>
  <si>
    <t>Intangible assets impairment loss</t>
  </si>
  <si>
    <t>Prepaid Expenses and Other Current Assets - Schedule of Prepaid Expenses and Other Current Assets (Detail) - USD ($) $ in Thousands</t>
  </si>
  <si>
    <t>Prepaid Expense and Other Assets, Current [Abstract]</t>
  </si>
  <si>
    <t>Prepaid Insurance</t>
  </si>
  <si>
    <t>Prepaid Clinical Trials</t>
  </si>
  <si>
    <t>Prepaid Other</t>
  </si>
  <si>
    <t>Accounts Receivable</t>
  </si>
  <si>
    <t>Deferred Clinical Costs</t>
  </si>
  <si>
    <t>Other current assets</t>
  </si>
  <si>
    <t>Total prepaid and other current assets</t>
  </si>
  <si>
    <t>Debt - Loan and Security Agreement and Warrant Agreement - Additional Information (Detail)</t>
  </si>
  <si>
    <t>Mar. 31, 2016USD ($)d$ / shares</t>
  </si>
  <si>
    <t>Jun. 16, 2015$ / sharesshares</t>
  </si>
  <si>
    <t>Jun. 11, 2015USD ($)</t>
  </si>
  <si>
    <t>Debt Instrument [Line Items]</t>
  </si>
  <si>
    <t>Hercules Loan and Security Agreement [Member]</t>
  </si>
  <si>
    <t>Fair value of warrant derivative liabilities at issuance, recorded as debt discount</t>
  </si>
  <si>
    <t>Hercules Loan and Security Agreement [Member] | Term Loan [Member]</t>
  </si>
  <si>
    <t>Term loan principal amount</t>
  </si>
  <si>
    <t>Floating annual rate</t>
  </si>
  <si>
    <t>9.50%</t>
  </si>
  <si>
    <t>Debt instrument basis spread</t>
  </si>
  <si>
    <t>8.50%</t>
  </si>
  <si>
    <t>Basis of debt instrument interest rate</t>
  </si>
  <si>
    <t>The prime rate as reported by The Wall Street  Journal minus 3.25% plus (b) 8.50%.</t>
  </si>
  <si>
    <t>Debt instrument payment terms</t>
  </si>
  <si>
    <t>The Company is required to make interest  payments in cash on the first business day of each month, beginning on July 1,  2015. Beginning on August 1, 2016, the Company will be required to make monthly  payments on the first business day of each month consisting of principal and  interest based upon a 30-month amortization schedule</t>
  </si>
  <si>
    <t>Debt instrument periodic payment frequency</t>
  </si>
  <si>
    <t>30-month amortization schedule</t>
  </si>
  <si>
    <t>Repayment charges</t>
  </si>
  <si>
    <t>Percentage of prepayment fee</t>
  </si>
  <si>
    <t>1.00%</t>
  </si>
  <si>
    <t>3.00%</t>
  </si>
  <si>
    <t>Maximum principal amount available for conversion into common shares</t>
  </si>
  <si>
    <t>Debt instrument, convertible, stock price trigger | $ / shares</t>
  </si>
  <si>
    <t>Debt instrument, convertible, threshold trading days | d</t>
  </si>
  <si>
    <t>Number of shares available for purchase of common stock in warrants | shares</t>
  </si>
  <si>
    <t>Common stock exercise price | $ / shares</t>
  </si>
  <si>
    <t>Warrants expiration date</t>
  </si>
  <si>
    <t>Jun. 16,
		2020</t>
  </si>
  <si>
    <t>Interest expense payable in cash</t>
  </si>
  <si>
    <t>Hercules Loan and Security Agreement [Member] | Term Loan [Member] | Maximum [Member]</t>
  </si>
  <si>
    <t>Repurchase of securities</t>
  </si>
  <si>
    <t>Hercules Loan and Security Agreement [Member] | Term Loan [Member] | Private Placement [Member] | Minimum [Member]</t>
  </si>
  <si>
    <t>Hercules Loan and Security Agreement [Member] | Term Loan [Member] | Prime Rate [Member]</t>
  </si>
  <si>
    <t>3.25%</t>
  </si>
  <si>
    <t>Debt - Summary of Carrying Amount of Term Loan (Detail) - USD ($) $ in Thousands</t>
  </si>
  <si>
    <t>Short And Long Term Debt [Line Items]</t>
  </si>
  <si>
    <t>Beginning balance</t>
  </si>
  <si>
    <t>Accretion of debt discount</t>
  </si>
  <si>
    <t>Accretion of issuance costs, debt discount</t>
  </si>
  <si>
    <t>Ending balance</t>
  </si>
  <si>
    <t>Accretion of issuance costs, issuance costs</t>
  </si>
  <si>
    <t>Accretion of issuance costs</t>
  </si>
  <si>
    <t>Current portion of debt</t>
  </si>
  <si>
    <t>Loan Payable, net of current portion</t>
  </si>
  <si>
    <t>Hercules Term Loan [Member]</t>
  </si>
  <si>
    <t>Accretion of issuance costs, term loan</t>
  </si>
  <si>
    <t>Debt - Schedule of Future Principle Payments (Detail) - USD ($) $ in Thousands</t>
  </si>
  <si>
    <t>Total future principal payments</t>
  </si>
  <si>
    <t>Term Loan [Member]</t>
  </si>
  <si>
    <t>Remainder of 2016</t>
  </si>
  <si>
    <t>Debt - Schedule of Accretion of Debt Discount (Detail) - USD ($) $ in Thousands</t>
  </si>
  <si>
    <t>2015 Bridge Notes [Member]</t>
  </si>
  <si>
    <t>Hercules Lender Fees [Member]</t>
  </si>
  <si>
    <t>Notes, Including 5X Notes [Member]</t>
  </si>
  <si>
    <t>Additional Debt Discount 2015 Notes [Member]</t>
  </si>
  <si>
    <t>Debt - Schedule of Interest Expense (Detail) - USD ($) $ in Thousands</t>
  </si>
  <si>
    <t>Accrued Expenses and Other Current Liabilities - Schedule of Accrued Expenses (Detail) - USD ($) $ in Thousands</t>
  </si>
  <si>
    <t>Accrued vacation</t>
  </si>
  <si>
    <t>Accrued wages and incentive</t>
  </si>
  <si>
    <t>Accrued clinical &amp; consulting</t>
  </si>
  <si>
    <t>Accrued legal &amp; patent</t>
  </si>
  <si>
    <t>Accrued end of term fee</t>
  </si>
  <si>
    <t>Deferred Rent</t>
  </si>
  <si>
    <t>Accrued other expenses</t>
  </si>
  <si>
    <t>Total accrued expenses</t>
  </si>
  <si>
    <t>Common Stock - Additional Information (Detail) - USD ($) $ / shares in Units, $ in Thousands</t>
  </si>
  <si>
    <t>Securities Purchase Agreement [Member]</t>
  </si>
  <si>
    <t>Temporary Equity [Line Items]</t>
  </si>
  <si>
    <t>Gross proceeds from issuance of private placement</t>
  </si>
  <si>
    <t>Merger Agreement [Member]</t>
  </si>
  <si>
    <t>Exercise price per share of warrants</t>
  </si>
  <si>
    <t>Common stock shares converted after merger</t>
  </si>
  <si>
    <t>Warrants converted after merger</t>
  </si>
  <si>
    <t>Private Placement [Member] | Securities Purchase Agreement [Member]</t>
  </si>
  <si>
    <t>Securities purchase agreement, units sold</t>
  </si>
  <si>
    <t>Securities purchase agreement, common stock per unit</t>
  </si>
  <si>
    <t>Securities purchase agreement, warrant per unit</t>
  </si>
  <si>
    <t>Common stock, price per share</t>
  </si>
  <si>
    <t>Warrants - Common Stock Warrants Issued in Pulmatrix Operating Private Placement - Additional Information (Detail) - USD ($)</t>
  </si>
  <si>
    <t>Class of Warrant or Right [Line Items]</t>
  </si>
  <si>
    <t>Share price</t>
  </si>
  <si>
    <t>Average daily trading volume</t>
  </si>
  <si>
    <t>Pulmatrix Operating [Member] | Maximum [Member]</t>
  </si>
  <si>
    <t>Proceed from strategic license agreement</t>
  </si>
  <si>
    <t>Gross proceeds from issuance of securities</t>
  </si>
  <si>
    <t>Pulmatrix Operating [Member] | Sixty Consecutive Trading Days [Member]</t>
  </si>
  <si>
    <t>Pulmatrix Operating [Member] | Minimum [Member]</t>
  </si>
  <si>
    <t>Percentage of weighted average price of common stock</t>
  </si>
  <si>
    <t>150.00%</t>
  </si>
  <si>
    <t>Pulmatrix Operating [Member] | Thirty Consecutive Trading Days [Member]</t>
  </si>
  <si>
    <t>Consideration for unexercised portion of the warrant per share of common stock</t>
  </si>
  <si>
    <t>Private Placement Warrants [Member]</t>
  </si>
  <si>
    <t>Warrants Outstanding</t>
  </si>
  <si>
    <t>Warrants - Warrants Assumed in Merger - Additional Information (Detail) - $ / shares</t>
  </si>
  <si>
    <t>Warrant [Member]</t>
  </si>
  <si>
    <t>Warrants outstanding</t>
  </si>
  <si>
    <t>Warrants issued</t>
  </si>
  <si>
    <t>Warrants exercised</t>
  </si>
  <si>
    <t>Series A Warrants [Member] | Warrant [Member]</t>
  </si>
  <si>
    <t>Series B Warrant [Member] | Warrant [Member]</t>
  </si>
  <si>
    <t>Ruthigen [Member] | Warrant [Member]</t>
  </si>
  <si>
    <t>Warrant exercise price</t>
  </si>
  <si>
    <t>Number of shares issued under over allotment option</t>
  </si>
  <si>
    <t>Ruthigen [Member] | Private Placement [Member]</t>
  </si>
  <si>
    <t>Ruthigen [Member] | Over-Allotment Option [Member]</t>
  </si>
  <si>
    <t>Ruthigen [Member] | Series A Warrants [Member]</t>
  </si>
  <si>
    <t>Ruthigen [Member] | Series A Warrants [Member] | IPO [Member]</t>
  </si>
  <si>
    <t>Warrant per share</t>
  </si>
  <si>
    <t>Consideration for warrants</t>
  </si>
  <si>
    <t>Ruthigen [Member] | Series A Warrants [Member] | IPO [Member] | Period of 20 Consecutive Business Days [Member]</t>
  </si>
  <si>
    <t>Ruthigen [Member] | Series B Warrant [Member]</t>
  </si>
  <si>
    <t>Ruthigen [Member] | Series B Warrant [Member] | IPO [Member]</t>
  </si>
  <si>
    <t>Warrants - Common Stock Warrants Issued With Term Loan - Additional Information (Detail) - USD ($) $ / shares in Units, $ in Thousands</t>
  </si>
  <si>
    <t>Jun. 16, 2015</t>
  </si>
  <si>
    <t>Jun. 11, 2015</t>
  </si>
  <si>
    <t>Term loan in the principal amount</t>
  </si>
  <si>
    <t>Number of warrants granted</t>
  </si>
  <si>
    <t>Value of warrants</t>
  </si>
  <si>
    <t>Warrants - Calculation of Fair Value Assumptions Using Black Scholes Option Model (Detail)</t>
  </si>
  <si>
    <t>Share-based Compensation Arrangement by Share-based Payment Award [Line Items]</t>
  </si>
  <si>
    <t>Exercise price</t>
  </si>
  <si>
    <t>Fair value of underlying stock</t>
  </si>
  <si>
    <t>Expected volatility</t>
  </si>
  <si>
    <t>72.52%</t>
  </si>
  <si>
    <t>Contractual term</t>
  </si>
  <si>
    <t>5 years</t>
  </si>
  <si>
    <t>Risk-free interest rate</t>
  </si>
  <si>
    <t>1.68%</t>
  </si>
  <si>
    <t>Expected dividend yield</t>
  </si>
  <si>
    <t>0.00%</t>
  </si>
  <si>
    <t>72.00%</t>
  </si>
  <si>
    <t>1.54%</t>
  </si>
  <si>
    <t>Warrants - Common Stock Warrants Issued for Consulting Services - Additional Information (Detail) - USD ($) $ / shares in Units, $ in Thousands</t>
  </si>
  <si>
    <t>1 Months Ended</t>
  </si>
  <si>
    <t>Aug. 31, 2015</t>
  </si>
  <si>
    <t>Stock based compensation expense</t>
  </si>
  <si>
    <t>Aug. 31,
		2020</t>
  </si>
  <si>
    <t>Number of warrants issued</t>
  </si>
  <si>
    <t>Warrants - Summary of the Warrants Outstanding (Detail) - shares</t>
  </si>
  <si>
    <t>Warrants, Issue Date</t>
  </si>
  <si>
    <t>Warrants, Classification</t>
  </si>
  <si>
    <t>Equity</t>
  </si>
  <si>
    <t>Warrants, Exercisable For</t>
  </si>
  <si>
    <t>Aug. 31,
		2015</t>
  </si>
  <si>
    <t>Series A Warrants [Member]</t>
  </si>
  <si>
    <t>Series A Warrants [Member] | Minimum [Member]</t>
  </si>
  <si>
    <t>Mar. 31,
		2015</t>
  </si>
  <si>
    <t>Series A Warrants [Member] | Maximum [Member]</t>
  </si>
  <si>
    <t>May 31,
		2015</t>
  </si>
  <si>
    <t>Representative's Warrants [Member]</t>
  </si>
  <si>
    <t>Stock-Based Compensation - Additional Information (Detail) - USD ($) $ in Thousands</t>
  </si>
  <si>
    <t>Aggregate shares of Common Stock that may be delivered under options outstanding</t>
  </si>
  <si>
    <t>Number of options to purchase common stock, Granted</t>
  </si>
  <si>
    <t>Unrecognized stock-based compensation expenses</t>
  </si>
  <si>
    <t>Unrecognized stock-based compensation expense, period for recognition</t>
  </si>
  <si>
    <t>3 years</t>
  </si>
  <si>
    <t>Restricted stock units, granted</t>
  </si>
  <si>
    <t>Employee Stock Option [Member]</t>
  </si>
  <si>
    <t>Award vesting period</t>
  </si>
  <si>
    <t>48 months</t>
  </si>
  <si>
    <t>Employee Stock Option [Member] | Time Based Options Vesting One [Member]</t>
  </si>
  <si>
    <t>36 months</t>
  </si>
  <si>
    <t>Award vesting term</t>
  </si>
  <si>
    <t>25%  on the option grant date and the remainder in 36 equal monthly installments  beginning in the month after the Vesting Start Date.</t>
  </si>
  <si>
    <t>Award vesting percentage</t>
  </si>
  <si>
    <t>25.00%</t>
  </si>
  <si>
    <t>Employee Stock Option [Member] | Employees [Member]</t>
  </si>
  <si>
    <t>Aggregate amount of fair value of options</t>
  </si>
  <si>
    <t>Employee Stock Option [Member] | Director [Member]</t>
  </si>
  <si>
    <t>Ruthigen [Member] | Restricted Stock Units [Member] | Other Employees [Member]</t>
  </si>
  <si>
    <t>2 years</t>
  </si>
  <si>
    <t>2013 Employee, Director and Consultant Equity Incentive Plan [Member]</t>
  </si>
  <si>
    <t>Shares granted</t>
  </si>
  <si>
    <t>Shares available for future grant</t>
  </si>
  <si>
    <t>2013 Employee, Director and Consultant Equity Incentive Plan [Member] | Maximum [Member]</t>
  </si>
  <si>
    <t>2013 Employee, Director and Consultant Equity Incentive Plan [Member] | Ruthigen [Member]</t>
  </si>
  <si>
    <t>2013 Employee, Director and Consultant Equity Incentive Plan [Member] | Ruthigen [Member] | Restricted Stock Units [Member]</t>
  </si>
  <si>
    <t>Employee, Director, and Consultant Stock Plan (the "2003 Plan") [Member]</t>
  </si>
  <si>
    <t>Stock-Based Compensation - Summary of Stock Option Activity (Detail) $ / shares in Units, $ in Thousands</t>
  </si>
  <si>
    <t>Mar. 31, 2016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Number of options, Vested and expected to vest | shares</t>
  </si>
  <si>
    <t>Weighted average exercise price, Outstanding beginning balance | $ / shares</t>
  </si>
  <si>
    <t>Weighted average exercise price, Granted | $ / shares</t>
  </si>
  <si>
    <t>Weighted average exercise price, Exercised | $ / shares</t>
  </si>
  <si>
    <t>Weighted average exercise price, Forfeited or expired | $ / shares</t>
  </si>
  <si>
    <t>Weighted average exercise price, Outstanding ending balance | $ / shares</t>
  </si>
  <si>
    <t>Weighted average exercise price, Exercisable | $ / shares</t>
  </si>
  <si>
    <t>Weighted average exercise price, Vested and expected to vest | $ / shares</t>
  </si>
  <si>
    <t>Weighted average remaining contractual term, Outstanding beginning balance</t>
  </si>
  <si>
    <t>8 years 7 months 10 days</t>
  </si>
  <si>
    <t>Weighted average remaining contractual term, Exercisable</t>
  </si>
  <si>
    <t>6 years 10 months 6 days</t>
  </si>
  <si>
    <t>Weighted average remaining contractual term, Vested and expected to vest</t>
  </si>
  <si>
    <t>8 years 7 months 2 days</t>
  </si>
  <si>
    <t>Aggregate intrinsic value, Outstanding | $</t>
  </si>
  <si>
    <t>Aggregate intrinsic value, Exercisable | $</t>
  </si>
  <si>
    <t>Aggregate intrinsic value, Vested and expected to vest | $</t>
  </si>
  <si>
    <t>Stock-Based Compensation - Estimated Fair Values of Employee Stock Options Granted (Detail) - Employee Stock Option [Member]</t>
  </si>
  <si>
    <t>Expected option life (years)</t>
  </si>
  <si>
    <t>6 years 2 months 19 days</t>
  </si>
  <si>
    <t>1.79%</t>
  </si>
  <si>
    <t>70.00%</t>
  </si>
  <si>
    <t>132.00%</t>
  </si>
  <si>
    <t>Minimum [Member]</t>
  </si>
  <si>
    <t>1.61%</t>
  </si>
  <si>
    <t>Maximum [Member]</t>
  </si>
  <si>
    <t>1.94%</t>
  </si>
  <si>
    <t>Stock-Based Compensation - Summary of Restricted Stock Unit Activity (Detail) - Restricted Stock Units [Member] $ / shares in Units, $ in Thousands</t>
  </si>
  <si>
    <t>Number of units, Beginning balance | shares</t>
  </si>
  <si>
    <t>Number of units, Granted | shares</t>
  </si>
  <si>
    <t>Number of units, Vested | shares</t>
  </si>
  <si>
    <t>Number of units, Forfeited or expired | shares</t>
  </si>
  <si>
    <t>Number of Units,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or expired | $ / shares</t>
  </si>
  <si>
    <t>Weighted average grant date fair value, Outstanding ending balance | $ / shares</t>
  </si>
  <si>
    <t>Total grant date fair value, Outstanding, Beginning balance | $</t>
  </si>
  <si>
    <t>Total grant date fair value, Granted | $</t>
  </si>
  <si>
    <t>Total grant date fair value, Vested | $</t>
  </si>
  <si>
    <t>Total grant date fair value, Forfeited or expired | $</t>
  </si>
  <si>
    <t>Total grant date fair value, Outstanding, Ending balance | $</t>
  </si>
  <si>
    <t>Stock-Based Compensation - Stock-Based Compensation Expense (Detail) - USD ($) $ in Thousands</t>
  </si>
  <si>
    <t>Research and Development [Member]</t>
  </si>
  <si>
    <t>General and Administrative [Member]</t>
  </si>
  <si>
    <t>Fair Value Measurements - Schedule of Liabilities Measured at Fair Value on a Recurring Basis (Detail) - Fair Value, Measurements, Recurring [Member] - USD ($) $ in Thousands</t>
  </si>
  <si>
    <t>Embedded Compound Derivative [Member]</t>
  </si>
  <si>
    <t>Fair Value, Assets and Liabilities Measured on Recurring and Nonrecurring Basis [Line Items]</t>
  </si>
  <si>
    <t>Liabilities, Derivative liability</t>
  </si>
  <si>
    <t>Preferred Stock Warrants [Member]</t>
  </si>
  <si>
    <t>Level 3 [Member] | Embedded Compound Derivative [Member]</t>
  </si>
  <si>
    <t>Level 3 [Member] | Preferred Stock Warrants [Member]</t>
  </si>
  <si>
    <t>Fair Value Measurements - Additional Information (Detail) - Fair Value, Measurements, Recurring [Member] - Embedded Compound Derivative [Member] $ in Thousands</t>
  </si>
  <si>
    <t>Mar. 31, 2016USD ($)</t>
  </si>
  <si>
    <t>Fair Value Assets Liabilities Quantitative Information [Line Items]</t>
  </si>
  <si>
    <t>Level 3 [Member]</t>
  </si>
  <si>
    <t>Fair Value Measurements - Schedule of Significant Assumption Used in Model is Probability (Detail) - Fair Value, Measurements, Recurring [Member] - Level 3 [Member] - Embedded Compound Derivative [Member] $ in Thousands</t>
  </si>
  <si>
    <t>Fair Value Measurements, Recurring and Nonrecurring, Valuation Techniques [Line Items]</t>
  </si>
  <si>
    <t>Probability of an event of default</t>
  </si>
  <si>
    <t>End of term payment</t>
  </si>
  <si>
    <t>1.01%</t>
  </si>
  <si>
    <t>Prepayment penalties</t>
  </si>
  <si>
    <t>Fair Value Measurements - Schedule of Preferred Stock Warrant Liability and Derivative Liability Categorized with Level 3 (Detail) - Derivative Instruments [Member] $ in Thousands</t>
  </si>
  <si>
    <t>Fair Value, Liabilities Measured on Recurring Basis, Unobservable Input Reconciliation [Line Items]</t>
  </si>
  <si>
    <t>Change in fair value</t>
  </si>
  <si>
    <t>Net Loss Per Share - Schedule of Computation of Basic and Diluted Net Loss Per Share Attributable to Common Stockholders (Detail) - USD ($) $ / shares in Units, $ in Thousands</t>
  </si>
  <si>
    <t>Numerator:</t>
  </si>
  <si>
    <t>Net loss attributable to common stockholders</t>
  </si>
  <si>
    <t>Denominator:</t>
  </si>
  <si>
    <t>Weighted average common shares outstanding - basic and diluted</t>
  </si>
  <si>
    <t>Net loss per share attributable to common stockholders - basic and diluted</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Warrants To Purchase Common Stock [Member]</t>
  </si>
  <si>
    <t>Options to Purchase Common Stock [Member]</t>
  </si>
  <si>
    <t>Convertible Notes and Accrued Interest [Member]</t>
  </si>
  <si>
    <t>Convertible Preferred Stock [Member]</t>
  </si>
  <si>
    <t>Commitments - Additional Information (Detail)</t>
  </si>
  <si>
    <t>Oct. 27, 2015</t>
  </si>
  <si>
    <t>Oct. 26, 2015</t>
  </si>
  <si>
    <t>Lease termination date</t>
  </si>
  <si>
    <t>Dec. 31,
		2020</t>
  </si>
  <si>
    <t>Dec. 31,
		2016</t>
  </si>
  <si>
    <t>Lease amendment date</t>
  </si>
  <si>
    <t>Oct. 27,
		2015</t>
  </si>
  <si>
    <t>Commitments - Schedule of Future Minimum Lease Payments under Non-Cancelable Operating Lease for Office and Lab Space (Detail) $ in Thousands</t>
  </si>
  <si>
    <t>Total</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0.0_);(#,##0.0)" numFmtId="168"/>
    <numFmt formatCode="#,##0.0000000000_);(#,##0.0000000000)" numFmtId="169"/>
    <numFmt formatCode="_(&quot;$ &quot;#,##0.000_);_(&quot;$ &quot;(#,##0.000)" numFmtId="170"/>
    <numFmt formatCode="#,##0.000000000_);(#,##0.000000000)" numFmtId="171"/>
    <numFmt formatCode="_(&quot;$ &quot;#,##0.000000_);_(&quot;$ &quot;(#,##0.000000)" numFmtId="172"/>
    <numFmt formatCode="_(&quot;$ &quot;#,##0.00000_);_(&quot;$ &quot;(#,##0.000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74235</v>
      </c>
    </row>
    <row r="12" spans="1:3">
      <c r="A12" s="4" t="s">
        <v>19</v>
      </c>
      <c r="B12" s="4" t="s">
        <v>20</v>
      </c>
    </row>
    <row r="13" spans="1:3">
      <c r="A13" s="4" t="s">
        <v>21</v>
      </c>
      <c r="B13" s="4" t="s">
        <v>22</v>
      </c>
    </row>
    <row r="14" spans="1:3">
      <c r="A14" s="4" t="s">
        <v>23</v>
      </c>
      <c r="C14" s="6" t="n">
        <v>14516010</v>
      </c>
    </row>
    <row r="15" spans="1:3">
      <c r="A15" s="4" t="s">
        <v>24</v>
      </c>
    </row>
    <row r="16" spans="1:3">
      <c r="A16" s="3" t="s">
        <v>4</v>
      </c>
    </row>
    <row r="17" spans="1:3">
      <c r="A17" s="4" t="s">
        <v>23</v>
      </c>
      <c r="C17" s="6" t="n">
        <v>279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4753</v>
      </c>
      <c r="C3" s="7" t="n">
        <v>18902</v>
      </c>
    </row>
    <row r="4" spans="1:3">
      <c r="A4" s="4" t="s">
        <v>29</v>
      </c>
      <c r="B4" s="6" t="n">
        <v>1011</v>
      </c>
      <c r="C4" s="6" t="n">
        <v>1560</v>
      </c>
    </row>
    <row r="5" spans="1:3">
      <c r="A5" s="4" t="s">
        <v>30</v>
      </c>
      <c r="B5" s="6" t="n">
        <v>15764</v>
      </c>
      <c r="C5" s="6" t="n">
        <v>20462</v>
      </c>
    </row>
    <row r="6" spans="1:3">
      <c r="A6" s="4" t="s">
        <v>31</v>
      </c>
      <c r="B6" s="6" t="n">
        <v>783</v>
      </c>
      <c r="C6" s="6" t="n">
        <v>685</v>
      </c>
    </row>
    <row r="7" spans="1:3">
      <c r="A7" s="4" t="s">
        <v>32</v>
      </c>
      <c r="B7" s="6" t="n">
        <v>200</v>
      </c>
      <c r="C7" s="6" t="n">
        <v>250</v>
      </c>
    </row>
    <row r="8" spans="1:3">
      <c r="A8" s="4" t="s">
        <v>33</v>
      </c>
      <c r="B8" s="6" t="n">
        <v>7534</v>
      </c>
      <c r="C8" s="6" t="n">
        <v>7534</v>
      </c>
    </row>
    <row r="9" spans="1:3">
      <c r="A9" s="4" t="s">
        <v>34</v>
      </c>
      <c r="B9" s="6" t="n">
        <v>15942</v>
      </c>
      <c r="C9" s="6" t="n">
        <v>15942</v>
      </c>
    </row>
    <row r="10" spans="1:3">
      <c r="A10" s="4" t="s">
        <v>35</v>
      </c>
      <c r="B10" s="6" t="n">
        <v>40223</v>
      </c>
      <c r="C10" s="6" t="n">
        <v>44873</v>
      </c>
    </row>
    <row r="11" spans="1:3">
      <c r="A11" s="3" t="s">
        <v>36</v>
      </c>
    </row>
    <row r="12" spans="1:3">
      <c r="A12" s="4" t="s">
        <v>37</v>
      </c>
      <c r="B12" s="6" t="n">
        <v>1682</v>
      </c>
      <c r="C12" s="6" t="n">
        <v>1029</v>
      </c>
    </row>
    <row r="13" spans="1:3">
      <c r="A13" s="4" t="s">
        <v>38</v>
      </c>
      <c r="B13" s="6" t="n">
        <v>1272</v>
      </c>
      <c r="C13" s="6" t="n">
        <v>1090</v>
      </c>
    </row>
    <row r="14" spans="1:3">
      <c r="A14" s="4" t="s">
        <v>39</v>
      </c>
      <c r="B14" s="6" t="n">
        <v>1060</v>
      </c>
      <c r="C14" s="6" t="n">
        <v>1486</v>
      </c>
    </row>
    <row r="15" spans="1:3">
      <c r="A15" s="4" t="s">
        <v>40</v>
      </c>
      <c r="B15" s="6" t="n">
        <v>4014</v>
      </c>
      <c r="C15" s="6" t="n">
        <v>3605</v>
      </c>
    </row>
    <row r="16" spans="1:3">
      <c r="A16" s="4" t="s">
        <v>41</v>
      </c>
      <c r="B16" s="6" t="n">
        <v>5069</v>
      </c>
      <c r="C16" s="6" t="n">
        <v>5692</v>
      </c>
    </row>
    <row r="17" spans="1:3">
      <c r="A17" s="4" t="s">
        <v>42</v>
      </c>
      <c r="B17" s="6" t="n">
        <v>11</v>
      </c>
      <c r="C17" s="6" t="n">
        <v>11</v>
      </c>
    </row>
    <row r="18" spans="1:3">
      <c r="A18" s="4" t="s">
        <v>43</v>
      </c>
      <c r="B18" s="6" t="n">
        <v>2959</v>
      </c>
      <c r="C18" s="6" t="n">
        <v>2959</v>
      </c>
    </row>
    <row r="19" spans="1:3">
      <c r="A19" s="4" t="s">
        <v>44</v>
      </c>
      <c r="B19" s="7" t="n">
        <v>12053</v>
      </c>
      <c r="C19" s="7" t="n">
        <v>12267</v>
      </c>
    </row>
    <row r="20" spans="1:3">
      <c r="A20" s="4" t="s">
        <v>45</v>
      </c>
      <c r="B20" s="4" t="s">
        <v>46</v>
      </c>
      <c r="C20" s="4" t="s">
        <v>46</v>
      </c>
    </row>
    <row r="21" spans="1:3">
      <c r="A21" s="3" t="s">
        <v>47</v>
      </c>
    </row>
    <row r="22" spans="1:3">
      <c r="A22" s="4" t="s">
        <v>48</v>
      </c>
      <c r="B22" s="4" t="s">
        <v>46</v>
      </c>
      <c r="C22" s="4" t="s">
        <v>46</v>
      </c>
    </row>
    <row r="23" spans="1:3">
      <c r="A23" s="4" t="s">
        <v>49</v>
      </c>
      <c r="B23" s="7" t="n">
        <v>1</v>
      </c>
      <c r="C23" s="7" t="n">
        <v>1</v>
      </c>
    </row>
    <row r="24" spans="1:3">
      <c r="A24" s="4" t="s">
        <v>50</v>
      </c>
      <c r="B24" s="6" t="n">
        <v>161941</v>
      </c>
      <c r="C24" s="6" t="n">
        <v>160708</v>
      </c>
    </row>
    <row r="25" spans="1:3">
      <c r="A25" s="4" t="s">
        <v>51</v>
      </c>
      <c r="B25" s="6" t="n">
        <v>-133772</v>
      </c>
      <c r="C25" s="6" t="n">
        <v>-128103</v>
      </c>
    </row>
    <row r="26" spans="1:3">
      <c r="A26" s="4" t="s">
        <v>52</v>
      </c>
      <c r="B26" s="6" t="n">
        <v>28170</v>
      </c>
      <c r="C26" s="6" t="n">
        <v>32606</v>
      </c>
    </row>
    <row r="27" spans="1:3">
      <c r="A27" s="4" t="s">
        <v>53</v>
      </c>
      <c r="B27" s="7" t="n">
        <v>40223</v>
      </c>
      <c r="C27" s="7" t="n">
        <v>44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11</v>
      </c>
    </row>
    <row r="4" spans="1:2">
      <c r="A4" s="4" t="s">
        <v>149</v>
      </c>
      <c r="B4" s="4" t="s">
        <v>150</v>
      </c>
    </row>
    <row r="5" spans="1:2">
      <c r="A5" s="4" t="s">
        <v>151</v>
      </c>
      <c r="B5" s="4" t="s">
        <v>152</v>
      </c>
    </row>
    <row r="6" spans="1:2">
      <c r="A6" s="4" t="s">
        <v>34</v>
      </c>
      <c r="B6" s="4" t="s">
        <v>153</v>
      </c>
    </row>
    <row r="7" spans="1:2">
      <c r="A7" s="4" t="s">
        <v>154</v>
      </c>
      <c r="B7"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56</v>
      </c>
      <c r="B1" s="2" t="s">
        <v>1</v>
      </c>
    </row>
    <row r="2" spans="1:2">
      <c r="B2" s="2" t="s">
        <v>2</v>
      </c>
    </row>
    <row r="3" spans="1:2">
      <c r="A3" s="3" t="s">
        <v>114</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20</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row r="7" spans="1:2">
      <c r="A7" s="4" t="s">
        <v>187</v>
      </c>
    </row>
    <row r="8" spans="1:2">
      <c r="A8" s="4" t="s">
        <v>179</v>
      </c>
      <c r="B8" s="4" t="s">
        <v>188</v>
      </c>
    </row>
    <row r="9" spans="1:2">
      <c r="A9" s="4" t="s">
        <v>189</v>
      </c>
    </row>
    <row r="10" spans="1:2">
      <c r="A10" s="4" t="s">
        <v>179</v>
      </c>
      <c r="B10"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3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3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6</v>
      </c>
    </row>
    <row r="2" spans="1:3">
      <c r="A2" s="4" t="s">
        <v>55</v>
      </c>
      <c r="B2" s="8" t="n">
        <v>0.0001</v>
      </c>
      <c r="C2" s="8" t="n">
        <v>0.0001</v>
      </c>
    </row>
    <row r="3" spans="1:3">
      <c r="A3" s="4" t="s">
        <v>56</v>
      </c>
      <c r="B3" s="6" t="n">
        <v>500000</v>
      </c>
      <c r="C3" s="6" t="n">
        <v>500000</v>
      </c>
    </row>
    <row r="4" spans="1:3">
      <c r="A4" s="4" t="s">
        <v>57</v>
      </c>
      <c r="B4" s="6" t="n">
        <v>0</v>
      </c>
      <c r="C4" s="6" t="n">
        <v>0</v>
      </c>
    </row>
    <row r="5" spans="1:3">
      <c r="A5" s="4" t="s">
        <v>58</v>
      </c>
      <c r="B5" s="6" t="n">
        <v>0</v>
      </c>
      <c r="C5" s="6" t="n">
        <v>0</v>
      </c>
    </row>
    <row r="6" spans="1:3">
      <c r="A6" s="4" t="s">
        <v>59</v>
      </c>
      <c r="B6" s="8" t="n">
        <v>0.0001</v>
      </c>
      <c r="C6" s="8" t="n">
        <v>0.0001</v>
      </c>
    </row>
    <row r="7" spans="1:3">
      <c r="A7" s="4" t="s">
        <v>60</v>
      </c>
      <c r="B7" s="6" t="n">
        <v>100000000</v>
      </c>
      <c r="C7" s="6" t="n">
        <v>100000000</v>
      </c>
    </row>
    <row r="8" spans="1:3">
      <c r="A8" s="4" t="s">
        <v>61</v>
      </c>
      <c r="B8" s="6" t="n">
        <v>14795408</v>
      </c>
      <c r="C8" s="6" t="n">
        <v>14745754</v>
      </c>
    </row>
    <row r="9" spans="1:3">
      <c r="A9" s="4" t="s">
        <v>62</v>
      </c>
      <c r="B9" s="6" t="n">
        <v>14795408</v>
      </c>
      <c r="C9" s="6" t="n">
        <v>14745754</v>
      </c>
    </row>
    <row r="10" spans="1:3">
      <c r="A10" s="4" t="s">
        <v>24</v>
      </c>
    </row>
    <row r="11" spans="1:3">
      <c r="A11" s="4" t="s">
        <v>62</v>
      </c>
      <c r="B11" s="6" t="n">
        <v>279398</v>
      </c>
      <c r="C11" s="6" t="n">
        <v>229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43</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209</v>
      </c>
      <c r="B1" s="2" t="s">
        <v>2</v>
      </c>
      <c r="C1" s="2" t="s">
        <v>26</v>
      </c>
      <c r="D1" s="2" t="s">
        <v>64</v>
      </c>
      <c r="E1" s="2" t="s">
        <v>210</v>
      </c>
    </row>
    <row r="2" spans="1:5">
      <c r="A2" s="3" t="s">
        <v>211</v>
      </c>
    </row>
    <row r="3" spans="1:5">
      <c r="A3" s="4" t="s">
        <v>212</v>
      </c>
      <c r="B3" s="7" t="n">
        <v>14753</v>
      </c>
      <c r="C3" s="7" t="n">
        <v>18902</v>
      </c>
      <c r="D3" s="7" t="n">
        <v>2745</v>
      </c>
      <c r="E3" s="7" t="n">
        <v>451</v>
      </c>
    </row>
    <row r="4" spans="1:5">
      <c r="A4" s="4" t="s">
        <v>51</v>
      </c>
      <c r="B4" s="6" t="n">
        <v>-133772</v>
      </c>
      <c r="C4" s="7" t="n">
        <v>-128103</v>
      </c>
    </row>
    <row r="5" spans="1:5">
      <c r="A5" s="4" t="s">
        <v>213</v>
      </c>
      <c r="B5" s="7" t="n">
        <v>117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s>
  <sheetData>
    <row r="1" spans="1:4">
      <c r="A1" s="1" t="s">
        <v>214</v>
      </c>
      <c r="B1" s="2" t="s">
        <v>215</v>
      </c>
      <c r="C1" s="2" t="s">
        <v>216</v>
      </c>
      <c r="D1" s="2" t="s">
        <v>217</v>
      </c>
    </row>
    <row r="2" spans="1:4">
      <c r="A2" s="3" t="s">
        <v>106</v>
      </c>
    </row>
    <row r="3" spans="1:4">
      <c r="A3" s="4" t="s">
        <v>59</v>
      </c>
      <c r="B3" s="8" t="n">
        <v>0.0001</v>
      </c>
      <c r="C3" s="8" t="n">
        <v>0.0001</v>
      </c>
      <c r="D3" s="8" t="n">
        <v>0.0001</v>
      </c>
    </row>
    <row r="4" spans="1:4">
      <c r="A4" s="4" t="s">
        <v>218</v>
      </c>
      <c r="B4" s="10" t="n">
        <v>0.4</v>
      </c>
    </row>
    <row r="5" spans="1:4">
      <c r="A5" s="4" t="s">
        <v>219</v>
      </c>
      <c r="B5" s="4" t="s">
        <v>2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r="A1" s="1" t="s">
        <v>221</v>
      </c>
      <c r="B1" s="2" t="s">
        <v>222</v>
      </c>
      <c r="C1" s="2" t="s">
        <v>2</v>
      </c>
      <c r="D1" s="2" t="s">
        <v>64</v>
      </c>
      <c r="E1" s="2" t="s">
        <v>223</v>
      </c>
    </row>
    <row r="2" spans="1:5">
      <c r="A2" s="3" t="s">
        <v>224</v>
      </c>
    </row>
    <row r="3" spans="1:5">
      <c r="A3" s="4" t="s">
        <v>225</v>
      </c>
      <c r="C3" s="6" t="n">
        <v>744550</v>
      </c>
    </row>
    <row r="4" spans="1:5">
      <c r="A4" s="4" t="s">
        <v>43</v>
      </c>
      <c r="C4" s="7" t="n">
        <v>2959000</v>
      </c>
    </row>
    <row r="5" spans="1:5">
      <c r="A5" s="4" t="s">
        <v>226</v>
      </c>
      <c r="C5" s="7" t="n">
        <v>7534000</v>
      </c>
    </row>
    <row r="6" spans="1:5">
      <c r="A6" s="4" t="s">
        <v>227</v>
      </c>
      <c r="C6" s="4" t="s">
        <v>228</v>
      </c>
    </row>
    <row r="7" spans="1:5">
      <c r="A7" s="4" t="s">
        <v>24</v>
      </c>
    </row>
    <row r="8" spans="1:5">
      <c r="A8" s="3" t="s">
        <v>224</v>
      </c>
    </row>
    <row r="9" spans="1:5">
      <c r="A9" s="4" t="s">
        <v>229</v>
      </c>
      <c r="C9" s="6" t="n">
        <v>49654</v>
      </c>
    </row>
    <row r="10" spans="1:5">
      <c r="A10" s="4" t="s">
        <v>230</v>
      </c>
    </row>
    <row r="11" spans="1:5">
      <c r="A11" s="3" t="s">
        <v>224</v>
      </c>
    </row>
    <row r="12" spans="1:5">
      <c r="A12" s="4" t="s">
        <v>231</v>
      </c>
      <c r="B12" s="4" t="s">
        <v>232</v>
      </c>
    </row>
    <row r="13" spans="1:5">
      <c r="A13" s="4" t="s">
        <v>233</v>
      </c>
      <c r="B13" s="11" t="n">
        <v>0.148187124</v>
      </c>
    </row>
    <row r="14" spans="1:5">
      <c r="A14" s="4" t="s">
        <v>234</v>
      </c>
      <c r="B14" s="6" t="n">
        <v>70105854</v>
      </c>
    </row>
    <row r="15" spans="1:5">
      <c r="A15" s="4" t="s">
        <v>235</v>
      </c>
      <c r="B15" s="6" t="n">
        <v>86118402</v>
      </c>
    </row>
    <row r="16" spans="1:5">
      <c r="A16" s="4" t="s">
        <v>236</v>
      </c>
    </row>
    <row r="17" spans="1:5">
      <c r="A17" s="3" t="s">
        <v>224</v>
      </c>
    </row>
    <row r="18" spans="1:5">
      <c r="A18" s="4" t="s">
        <v>237</v>
      </c>
      <c r="B18" s="7" t="n">
        <v>1000000</v>
      </c>
    </row>
    <row r="19" spans="1:5">
      <c r="A19" s="4" t="s">
        <v>238</v>
      </c>
      <c r="B19" s="7" t="n">
        <v>10000000</v>
      </c>
    </row>
    <row r="20" spans="1:5">
      <c r="A20" s="4" t="s">
        <v>239</v>
      </c>
      <c r="B20" s="4" t="s">
        <v>240</v>
      </c>
    </row>
    <row r="21" spans="1:5">
      <c r="A21" s="4" t="s">
        <v>241</v>
      </c>
    </row>
    <row r="22" spans="1:5">
      <c r="A22" s="3" t="s">
        <v>224</v>
      </c>
    </row>
    <row r="23" spans="1:5">
      <c r="A23" s="4" t="s">
        <v>242</v>
      </c>
      <c r="B23" s="6" t="n">
        <v>4155539</v>
      </c>
    </row>
    <row r="24" spans="1:5">
      <c r="A24" s="4" t="s">
        <v>243</v>
      </c>
    </row>
    <row r="25" spans="1:5">
      <c r="A25" s="3" t="s">
        <v>224</v>
      </c>
    </row>
    <row r="26" spans="1:5">
      <c r="A26" s="4" t="s">
        <v>242</v>
      </c>
      <c r="B26" s="6" t="n">
        <v>5104655</v>
      </c>
    </row>
    <row r="27" spans="1:5">
      <c r="A27" s="4" t="s">
        <v>244</v>
      </c>
    </row>
    <row r="28" spans="1:5">
      <c r="A28" s="3" t="s">
        <v>224</v>
      </c>
    </row>
    <row r="29" spans="1:5">
      <c r="A29" s="4" t="s">
        <v>242</v>
      </c>
      <c r="B29" s="6" t="n">
        <v>664559</v>
      </c>
    </row>
    <row r="30" spans="1:5">
      <c r="A30" s="4" t="s">
        <v>245</v>
      </c>
      <c r="B30" s="7" t="n">
        <v>4500000</v>
      </c>
    </row>
    <row r="31" spans="1:5">
      <c r="A31" s="4" t="s">
        <v>246</v>
      </c>
    </row>
    <row r="32" spans="1:5">
      <c r="A32" s="3" t="s">
        <v>224</v>
      </c>
    </row>
    <row r="33" spans="1:5">
      <c r="A33" s="4" t="s">
        <v>247</v>
      </c>
      <c r="C33" s="4" t="s">
        <v>248</v>
      </c>
    </row>
    <row r="34" spans="1:5">
      <c r="A34" s="4" t="s">
        <v>249</v>
      </c>
      <c r="C34" s="4" t="s">
        <v>250</v>
      </c>
    </row>
    <row r="35" spans="1:5">
      <c r="A35" s="4" t="s">
        <v>251</v>
      </c>
      <c r="C35" s="4" t="s">
        <v>252</v>
      </c>
    </row>
    <row r="36" spans="1:5">
      <c r="A36" s="4" t="s">
        <v>253</v>
      </c>
      <c r="C36" s="4" t="s">
        <v>254</v>
      </c>
    </row>
    <row r="37" spans="1:5">
      <c r="A37" s="4" t="s">
        <v>43</v>
      </c>
      <c r="B37" s="6" t="n">
        <v>2959000</v>
      </c>
    </row>
    <row r="38" spans="1:5">
      <c r="A38" s="4" t="s">
        <v>226</v>
      </c>
      <c r="B38" s="7" t="n">
        <v>7534000</v>
      </c>
      <c r="C38" s="7" t="n">
        <v>7534000</v>
      </c>
    </row>
    <row r="39" spans="1:5">
      <c r="A39" s="4" t="s">
        <v>255</v>
      </c>
      <c r="E39" s="7" t="n">
        <v>6863000</v>
      </c>
    </row>
    <row r="40" spans="1:5">
      <c r="A40" s="4" t="s">
        <v>255</v>
      </c>
      <c r="D40" s="7" t="n">
        <v>9956000</v>
      </c>
    </row>
    <row r="41" spans="1:5">
      <c r="A41" s="4" t="s">
        <v>256</v>
      </c>
      <c r="D41" s="6" t="n">
        <v>1128000</v>
      </c>
    </row>
    <row r="42" spans="1:5">
      <c r="A42" s="4" t="s">
        <v>257</v>
      </c>
    </row>
    <row r="43" spans="1:5">
      <c r="A43" s="3" t="s">
        <v>224</v>
      </c>
    </row>
    <row r="44" spans="1:5">
      <c r="A44" s="4" t="s">
        <v>258</v>
      </c>
      <c r="B44" s="4" t="s">
        <v>259</v>
      </c>
    </row>
    <row r="45" spans="1:5">
      <c r="A45" s="4" t="s">
        <v>260</v>
      </c>
    </row>
    <row r="46" spans="1:5">
      <c r="A46" s="3" t="s">
        <v>224</v>
      </c>
    </row>
    <row r="47" spans="1:5">
      <c r="A47" s="4" t="s">
        <v>229</v>
      </c>
      <c r="B47" s="6" t="n">
        <v>130435</v>
      </c>
      <c r="C47" s="6" t="n">
        <v>49654</v>
      </c>
    </row>
    <row r="48" spans="1:5">
      <c r="A48" s="4" t="s">
        <v>261</v>
      </c>
    </row>
    <row r="49" spans="1:5">
      <c r="A49" s="3" t="s">
        <v>224</v>
      </c>
    </row>
    <row r="50" spans="1:5">
      <c r="A50" s="4" t="s">
        <v>262</v>
      </c>
      <c r="D50" s="6" t="n">
        <v>1170000</v>
      </c>
    </row>
    <row r="51" spans="1:5">
      <c r="A51" s="4" t="s">
        <v>72</v>
      </c>
      <c r="D51" s="7" t="n">
        <v>184000</v>
      </c>
    </row>
    <row r="52" spans="1:5">
      <c r="A52" s="4" t="s">
        <v>263</v>
      </c>
    </row>
    <row r="53" spans="1:5">
      <c r="A53" s="3" t="s">
        <v>224</v>
      </c>
    </row>
    <row r="54" spans="1:5">
      <c r="A54" s="4" t="s">
        <v>225</v>
      </c>
      <c r="B54" s="6" t="n">
        <v>24400</v>
      </c>
    </row>
    <row r="55" spans="1:5">
      <c r="A55" s="4" t="s">
        <v>264</v>
      </c>
    </row>
    <row r="56" spans="1:5">
      <c r="A56" s="3" t="s">
        <v>224</v>
      </c>
    </row>
    <row r="57" spans="1:5">
      <c r="A57" s="4" t="s">
        <v>229</v>
      </c>
      <c r="B57" s="6" t="n">
        <v>677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r="A1" s="1" t="s">
        <v>265</v>
      </c>
      <c r="B1" s="2" t="s">
        <v>266</v>
      </c>
    </row>
    <row r="2" spans="1:2">
      <c r="A2" s="3" t="s">
        <v>224</v>
      </c>
    </row>
    <row r="3" spans="1:2">
      <c r="A3" s="4" t="s">
        <v>267</v>
      </c>
      <c r="B3" s="6" t="n">
        <v>2404835</v>
      </c>
    </row>
    <row r="4" spans="1:2">
      <c r="A4" s="4" t="s">
        <v>268</v>
      </c>
      <c r="B4" s="9" t="n">
        <v>12.65</v>
      </c>
    </row>
    <row r="5" spans="1:2">
      <c r="A5" s="4" t="s">
        <v>269</v>
      </c>
      <c r="B5" s="7" t="n">
        <v>304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0</v>
      </c>
      <c r="B1" s="2" t="s">
        <v>222</v>
      </c>
      <c r="C1" s="2" t="s">
        <v>271</v>
      </c>
      <c r="D1" s="2" t="s">
        <v>26</v>
      </c>
      <c r="E1" s="2" t="s">
        <v>2</v>
      </c>
    </row>
    <row r="2" spans="1:5">
      <c r="A2" s="3" t="s">
        <v>224</v>
      </c>
    </row>
    <row r="3" spans="1:5">
      <c r="A3" s="4" t="s">
        <v>272</v>
      </c>
      <c r="D3" s="6" t="n">
        <v>14745754</v>
      </c>
      <c r="E3" s="6" t="n">
        <v>14795408</v>
      </c>
    </row>
    <row r="4" spans="1:5">
      <c r="A4" s="4" t="s">
        <v>246</v>
      </c>
    </row>
    <row r="5" spans="1:5">
      <c r="A5" s="3" t="s">
        <v>224</v>
      </c>
    </row>
    <row r="6" spans="1:5">
      <c r="A6" s="4" t="s">
        <v>272</v>
      </c>
      <c r="B6" s="6" t="n">
        <v>1921716</v>
      </c>
    </row>
    <row r="7" spans="1:5">
      <c r="A7" s="4" t="s">
        <v>273</v>
      </c>
      <c r="C7" s="6" t="n">
        <v>136000</v>
      </c>
    </row>
    <row r="8" spans="1:5">
      <c r="A8" s="4" t="s">
        <v>274</v>
      </c>
    </row>
    <row r="9" spans="1:5">
      <c r="A9" s="3" t="s">
        <v>224</v>
      </c>
    </row>
    <row r="10" spans="1:5">
      <c r="A10" s="4" t="s">
        <v>273</v>
      </c>
      <c r="B10" s="6" t="n">
        <v>36000</v>
      </c>
    </row>
    <row r="11" spans="1:5">
      <c r="A11" s="4" t="s">
        <v>24</v>
      </c>
    </row>
    <row r="12" spans="1:5">
      <c r="A12" s="3" t="s">
        <v>224</v>
      </c>
    </row>
    <row r="13" spans="1:5">
      <c r="A13" s="4" t="s">
        <v>272</v>
      </c>
      <c r="D13" s="6" t="n">
        <v>229744</v>
      </c>
      <c r="E13" s="6" t="n">
        <v>279398</v>
      </c>
    </row>
    <row r="14" spans="1:5">
      <c r="A14" s="4" t="s">
        <v>275</v>
      </c>
    </row>
    <row r="15" spans="1:5">
      <c r="A15" s="3" t="s">
        <v>224</v>
      </c>
    </row>
    <row r="16" spans="1:5">
      <c r="A16" s="4" t="s">
        <v>273</v>
      </c>
      <c r="B16" s="6" t="n">
        <v>67732</v>
      </c>
    </row>
    <row r="17" spans="1:5">
      <c r="A17" s="4" t="s">
        <v>276</v>
      </c>
    </row>
    <row r="18" spans="1:5">
      <c r="A18" s="3" t="s">
        <v>224</v>
      </c>
    </row>
    <row r="19" spans="1:5">
      <c r="A19" s="4" t="s">
        <v>273</v>
      </c>
      <c r="B19" s="6" t="n">
        <v>379387</v>
      </c>
      <c r="C19" s="6" t="n">
        <v>379387</v>
      </c>
      <c r="D19" s="6" t="n">
        <v>3793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7</v>
      </c>
      <c r="B1" s="2" t="s">
        <v>2</v>
      </c>
      <c r="C1" s="2" t="s">
        <v>26</v>
      </c>
      <c r="D1" s="2" t="s">
        <v>222</v>
      </c>
    </row>
    <row r="2" spans="1:4">
      <c r="A2" s="3" t="s">
        <v>224</v>
      </c>
    </row>
    <row r="3" spans="1:4">
      <c r="A3" s="4" t="s">
        <v>226</v>
      </c>
      <c r="B3" s="7" t="n">
        <v>7534</v>
      </c>
    </row>
    <row r="4" spans="1:4">
      <c r="A4" s="4" t="s">
        <v>34</v>
      </c>
      <c r="B4" s="6" t="n">
        <v>15942</v>
      </c>
      <c r="C4" s="7" t="n">
        <v>15942</v>
      </c>
    </row>
    <row r="5" spans="1:4">
      <c r="A5" s="4" t="s">
        <v>43</v>
      </c>
      <c r="B5" s="6" t="n">
        <v>-2959</v>
      </c>
    </row>
    <row r="6" spans="1:4">
      <c r="A6" s="4" t="s">
        <v>246</v>
      </c>
    </row>
    <row r="7" spans="1:4">
      <c r="A7" s="3" t="s">
        <v>224</v>
      </c>
    </row>
    <row r="8" spans="1:4">
      <c r="A8" s="4" t="s">
        <v>28</v>
      </c>
      <c r="D8" s="7" t="n">
        <v>9671</v>
      </c>
    </row>
    <row r="9" spans="1:4">
      <c r="A9" s="4" t="s">
        <v>226</v>
      </c>
      <c r="B9" s="6" t="n">
        <v>7534</v>
      </c>
      <c r="D9" s="6" t="n">
        <v>7534</v>
      </c>
    </row>
    <row r="10" spans="1:4">
      <c r="A10" s="4" t="s">
        <v>34</v>
      </c>
      <c r="B10" s="7" t="n">
        <v>15942</v>
      </c>
      <c r="D10" s="6" t="n">
        <v>15942</v>
      </c>
    </row>
    <row r="11" spans="1:4">
      <c r="A11" s="4" t="s">
        <v>278</v>
      </c>
      <c r="D11" s="6" t="n">
        <v>156</v>
      </c>
    </row>
    <row r="12" spans="1:4">
      <c r="A12" s="4" t="s">
        <v>279</v>
      </c>
      <c r="D12" s="6" t="n">
        <v>141</v>
      </c>
    </row>
    <row r="13" spans="1:4">
      <c r="A13" s="4" t="s">
        <v>280</v>
      </c>
      <c r="D13" s="6" t="n">
        <v>33444</v>
      </c>
    </row>
    <row r="14" spans="1:4">
      <c r="A14" s="4" t="s">
        <v>281</v>
      </c>
      <c r="D14" s="6" t="n">
        <v>-63</v>
      </c>
    </row>
    <row r="15" spans="1:4">
      <c r="A15" s="4" t="s">
        <v>43</v>
      </c>
      <c r="D15" s="6" t="n">
        <v>-2959</v>
      </c>
    </row>
    <row r="16" spans="1:4">
      <c r="A16" s="4" t="s">
        <v>282</v>
      </c>
      <c r="D16" s="6" t="n">
        <v>-3022</v>
      </c>
    </row>
    <row r="17" spans="1:4">
      <c r="A17" s="4" t="s">
        <v>283</v>
      </c>
      <c r="D17" s="7" t="n">
        <v>304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4</v>
      </c>
      <c r="B1" s="2" t="s">
        <v>1</v>
      </c>
    </row>
    <row r="2" spans="1:2">
      <c r="B2" s="2" t="s">
        <v>285</v>
      </c>
    </row>
    <row r="3" spans="1:2">
      <c r="A3" s="3" t="s">
        <v>114</v>
      </c>
    </row>
    <row r="4" spans="1:2">
      <c r="A4" s="4" t="s">
        <v>286</v>
      </c>
      <c r="B4" s="7" t="n">
        <v>105</v>
      </c>
    </row>
    <row r="5" spans="1:2">
      <c r="A5" s="4" t="s">
        <v>76</v>
      </c>
      <c r="B5" s="7" t="n">
        <v>-157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287</v>
      </c>
      <c r="B1" s="2" t="s">
        <v>2</v>
      </c>
      <c r="C1" s="2" t="s">
        <v>26</v>
      </c>
      <c r="D1" s="2" t="s">
        <v>222</v>
      </c>
    </row>
    <row r="2" spans="1:4">
      <c r="A2" s="3" t="s">
        <v>288</v>
      </c>
    </row>
    <row r="3" spans="1:4">
      <c r="A3" s="4" t="s">
        <v>34</v>
      </c>
      <c r="B3" s="7" t="n">
        <v>15942000</v>
      </c>
      <c r="C3" s="7" t="n">
        <v>15942000</v>
      </c>
    </row>
    <row r="4" spans="1:4">
      <c r="A4" s="4" t="s">
        <v>226</v>
      </c>
      <c r="B4" s="6" t="n">
        <v>7534000</v>
      </c>
    </row>
    <row r="5" spans="1:4">
      <c r="A5" s="4" t="s">
        <v>246</v>
      </c>
    </row>
    <row r="6" spans="1:4">
      <c r="A6" s="3" t="s">
        <v>288</v>
      </c>
    </row>
    <row r="7" spans="1:4">
      <c r="A7" s="4" t="s">
        <v>34</v>
      </c>
      <c r="B7" s="6" t="n">
        <v>15942000</v>
      </c>
      <c r="D7" s="7" t="n">
        <v>15942000</v>
      </c>
    </row>
    <row r="8" spans="1:4">
      <c r="A8" s="4" t="s">
        <v>289</v>
      </c>
      <c r="B8" s="6" t="n">
        <v>0</v>
      </c>
    </row>
    <row r="9" spans="1:4">
      <c r="A9" s="4" t="s">
        <v>226</v>
      </c>
      <c r="B9" s="6" t="n">
        <v>7534000</v>
      </c>
      <c r="D9" s="7" t="n">
        <v>7534000</v>
      </c>
    </row>
    <row r="10" spans="1:4">
      <c r="A10" s="4" t="s">
        <v>290</v>
      </c>
      <c r="B10"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6</v>
      </c>
    </row>
    <row r="2" spans="1:3">
      <c r="A2" s="3" t="s">
        <v>292</v>
      </c>
    </row>
    <row r="3" spans="1:3">
      <c r="A3" s="4" t="s">
        <v>293</v>
      </c>
      <c r="B3" s="7" t="n">
        <v>110</v>
      </c>
      <c r="C3" s="7" t="n">
        <v>220</v>
      </c>
    </row>
    <row r="4" spans="1:3">
      <c r="A4" s="4" t="s">
        <v>294</v>
      </c>
      <c r="B4" s="6" t="n">
        <v>252</v>
      </c>
      <c r="C4" s="6" t="n">
        <v>169</v>
      </c>
    </row>
    <row r="5" spans="1:3">
      <c r="A5" s="4" t="s">
        <v>295</v>
      </c>
      <c r="B5" s="6" t="n">
        <v>186</v>
      </c>
      <c r="C5" s="6" t="n">
        <v>92</v>
      </c>
    </row>
    <row r="6" spans="1:3">
      <c r="A6" s="4" t="s">
        <v>296</v>
      </c>
      <c r="B6" s="6" t="n">
        <v>257</v>
      </c>
      <c r="C6" s="6" t="n">
        <v>275</v>
      </c>
    </row>
    <row r="7" spans="1:3">
      <c r="A7" s="4" t="s">
        <v>297</v>
      </c>
      <c r="C7" s="6" t="n">
        <v>598</v>
      </c>
    </row>
    <row r="8" spans="1:3">
      <c r="A8" s="4" t="s">
        <v>298</v>
      </c>
      <c r="B8" s="6" t="n">
        <v>206</v>
      </c>
      <c r="C8" s="6" t="n">
        <v>206</v>
      </c>
    </row>
    <row r="9" spans="1:3">
      <c r="A9" s="4" t="s">
        <v>299</v>
      </c>
      <c r="B9" s="7" t="n">
        <v>1011</v>
      </c>
      <c r="C9" s="7" t="n">
        <v>1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96</v>
      </c>
      <c r="C4" s="7" t="n">
        <v>105</v>
      </c>
    </row>
    <row r="5" spans="1:3">
      <c r="A5" s="3" t="s">
        <v>67</v>
      </c>
    </row>
    <row r="6" spans="1:3">
      <c r="A6" s="4" t="s">
        <v>68</v>
      </c>
      <c r="B6" s="6" t="n">
        <v>3430</v>
      </c>
      <c r="C6" s="6" t="n">
        <v>918</v>
      </c>
    </row>
    <row r="7" spans="1:3">
      <c r="A7" s="4" t="s">
        <v>69</v>
      </c>
      <c r="B7" s="6" t="n">
        <v>2409</v>
      </c>
      <c r="C7" s="6" t="n">
        <v>1934</v>
      </c>
    </row>
    <row r="8" spans="1:3">
      <c r="A8" s="4" t="s">
        <v>70</v>
      </c>
      <c r="B8" s="6" t="n">
        <v>5839</v>
      </c>
      <c r="C8" s="6" t="n">
        <v>2852</v>
      </c>
    </row>
    <row r="9" spans="1:3">
      <c r="A9" s="4" t="s">
        <v>71</v>
      </c>
      <c r="B9" s="6" t="n">
        <v>-5443</v>
      </c>
      <c r="C9" s="6" t="n">
        <v>-2747</v>
      </c>
    </row>
    <row r="10" spans="1:3">
      <c r="A10" s="4" t="s">
        <v>72</v>
      </c>
      <c r="B10" s="6" t="n">
        <v>-223</v>
      </c>
      <c r="C10" s="6" t="n">
        <v>-184</v>
      </c>
    </row>
    <row r="11" spans="1:3">
      <c r="A11" s="4" t="s">
        <v>73</v>
      </c>
      <c r="C11" s="6" t="n">
        <v>727</v>
      </c>
    </row>
    <row r="12" spans="1:3">
      <c r="A12" s="4" t="s">
        <v>74</v>
      </c>
      <c r="C12" s="6" t="n">
        <v>401</v>
      </c>
    </row>
    <row r="13" spans="1:3">
      <c r="A13" s="4" t="s">
        <v>75</v>
      </c>
      <c r="B13" s="6" t="n">
        <v>-3</v>
      </c>
    </row>
    <row r="14" spans="1:3">
      <c r="A14" s="4" t="s">
        <v>76</v>
      </c>
      <c r="B14" s="6" t="n">
        <v>-5669</v>
      </c>
      <c r="C14" s="6" t="n">
        <v>-1803</v>
      </c>
    </row>
    <row r="15" spans="1:3">
      <c r="A15" s="4" t="s">
        <v>77</v>
      </c>
      <c r="B15" s="7" t="n">
        <v>-5669</v>
      </c>
      <c r="C15" s="7" t="n">
        <v>-1803</v>
      </c>
    </row>
    <row r="16" spans="1:3">
      <c r="A16" s="4" t="s">
        <v>78</v>
      </c>
      <c r="B16" s="9" t="n">
        <v>-0.38</v>
      </c>
      <c r="C16" s="9" t="n">
        <v>-9.550000000000001</v>
      </c>
    </row>
    <row r="17" spans="1:3">
      <c r="A17" s="4" t="s">
        <v>79</v>
      </c>
      <c r="B17" s="6" t="n">
        <v>14754484</v>
      </c>
      <c r="C17" s="6" t="n">
        <v>1887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s>
  <sheetData>
    <row r="1" spans="1:5">
      <c r="A1" s="1" t="s">
        <v>300</v>
      </c>
      <c r="B1" s="2" t="s">
        <v>1</v>
      </c>
    </row>
    <row r="2" spans="1:5">
      <c r="B2" s="2" t="s">
        <v>301</v>
      </c>
      <c r="C2" s="2" t="s">
        <v>285</v>
      </c>
      <c r="D2" s="2" t="s">
        <v>302</v>
      </c>
      <c r="E2" s="2" t="s">
        <v>303</v>
      </c>
    </row>
    <row r="3" spans="1:5">
      <c r="A3" s="3" t="s">
        <v>304</v>
      </c>
    </row>
    <row r="4" spans="1:5">
      <c r="A4" s="4" t="s">
        <v>72</v>
      </c>
      <c r="B4" s="7" t="n">
        <v>223000</v>
      </c>
      <c r="C4" s="7" t="n">
        <v>184000</v>
      </c>
    </row>
    <row r="5" spans="1:5">
      <c r="A5" s="4" t="s">
        <v>305</v>
      </c>
    </row>
    <row r="6" spans="1:5">
      <c r="A6" s="3" t="s">
        <v>304</v>
      </c>
    </row>
    <row r="7" spans="1:5">
      <c r="A7" s="4" t="s">
        <v>306</v>
      </c>
      <c r="B7" s="7" t="n">
        <v>11000</v>
      </c>
    </row>
    <row r="8" spans="1:5">
      <c r="A8" s="4" t="s">
        <v>307</v>
      </c>
    </row>
    <row r="9" spans="1:5">
      <c r="A9" s="3" t="s">
        <v>304</v>
      </c>
    </row>
    <row r="10" spans="1:5">
      <c r="A10" s="4" t="s">
        <v>308</v>
      </c>
      <c r="E10" s="7" t="n">
        <v>7000000</v>
      </c>
    </row>
    <row r="11" spans="1:5">
      <c r="A11" s="4" t="s">
        <v>309</v>
      </c>
      <c r="B11" s="4" t="s">
        <v>310</v>
      </c>
    </row>
    <row r="12" spans="1:5">
      <c r="A12" s="4" t="s">
        <v>311</v>
      </c>
      <c r="B12" s="4" t="s">
        <v>312</v>
      </c>
    </row>
    <row r="13" spans="1:5">
      <c r="A13" s="4" t="s">
        <v>313</v>
      </c>
      <c r="B13" s="4" t="s">
        <v>314</v>
      </c>
    </row>
    <row r="14" spans="1:5">
      <c r="A14" s="4" t="s">
        <v>315</v>
      </c>
      <c r="B14" s="4" t="s">
        <v>316</v>
      </c>
    </row>
    <row r="15" spans="1:5">
      <c r="A15" s="4" t="s">
        <v>317</v>
      </c>
      <c r="B15" s="4" t="s">
        <v>318</v>
      </c>
    </row>
    <row r="16" spans="1:5">
      <c r="A16" s="4" t="s">
        <v>319</v>
      </c>
      <c r="B16" s="7" t="n">
        <v>245000</v>
      </c>
    </row>
    <row r="17" spans="1:5">
      <c r="A17" s="4" t="s">
        <v>320</v>
      </c>
      <c r="B17" s="4" t="s">
        <v>321</v>
      </c>
    </row>
    <row r="18" spans="1:5">
      <c r="A18" s="4" t="s">
        <v>320</v>
      </c>
      <c r="B18" s="4" t="s">
        <v>322</v>
      </c>
    </row>
    <row r="19" spans="1:5">
      <c r="A19" s="4" t="s">
        <v>323</v>
      </c>
      <c r="B19" s="7" t="n">
        <v>1000000</v>
      </c>
    </row>
    <row r="20" spans="1:5">
      <c r="A20" s="4" t="s">
        <v>324</v>
      </c>
      <c r="B20" s="9" t="n">
        <v>11.73</v>
      </c>
    </row>
    <row r="21" spans="1:5">
      <c r="A21" s="4" t="s">
        <v>325</v>
      </c>
      <c r="B21" s="6" t="n">
        <v>7</v>
      </c>
    </row>
    <row r="22" spans="1:5">
      <c r="A22" s="4" t="s">
        <v>326</v>
      </c>
      <c r="D22" s="6" t="n">
        <v>25150</v>
      </c>
    </row>
    <row r="23" spans="1:5">
      <c r="A23" s="4" t="s">
        <v>327</v>
      </c>
      <c r="D23" s="9" t="n">
        <v>8.35</v>
      </c>
    </row>
    <row r="24" spans="1:5">
      <c r="A24" s="4" t="s">
        <v>328</v>
      </c>
      <c r="B24" s="4" t="s">
        <v>329</v>
      </c>
    </row>
    <row r="25" spans="1:5">
      <c r="A25" s="4" t="s">
        <v>72</v>
      </c>
      <c r="B25" s="7" t="n">
        <v>223000</v>
      </c>
    </row>
    <row r="26" spans="1:5">
      <c r="A26" s="4" t="s">
        <v>330</v>
      </c>
      <c r="B26" s="6" t="n">
        <v>173000</v>
      </c>
    </row>
    <row r="27" spans="1:5">
      <c r="A27" s="4" t="s">
        <v>331</v>
      </c>
    </row>
    <row r="28" spans="1:5">
      <c r="A28" s="3" t="s">
        <v>304</v>
      </c>
    </row>
    <row r="29" spans="1:5">
      <c r="A29" s="4" t="s">
        <v>332</v>
      </c>
      <c r="B29" s="6" t="n">
        <v>1000000</v>
      </c>
    </row>
    <row r="30" spans="1:5">
      <c r="A30" s="4" t="s">
        <v>333</v>
      </c>
    </row>
    <row r="31" spans="1:5">
      <c r="A31" s="3" t="s">
        <v>304</v>
      </c>
    </row>
    <row r="32" spans="1:5">
      <c r="A32" s="4" t="s">
        <v>332</v>
      </c>
      <c r="B32" s="7" t="n">
        <v>10000000</v>
      </c>
    </row>
    <row r="33" spans="1:5">
      <c r="A33" s="4" t="s">
        <v>334</v>
      </c>
    </row>
    <row r="34" spans="1:5">
      <c r="A34" s="3" t="s">
        <v>304</v>
      </c>
    </row>
    <row r="35" spans="1:5">
      <c r="A35" s="4" t="s">
        <v>311</v>
      </c>
      <c r="B35" s="4" t="s">
        <v>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26</v>
      </c>
    </row>
    <row r="3" spans="1:3">
      <c r="A3" s="3" t="s">
        <v>337</v>
      </c>
    </row>
    <row r="4" spans="1:3">
      <c r="A4" s="4" t="s">
        <v>338</v>
      </c>
      <c r="B4" s="7" t="n">
        <v>-248</v>
      </c>
    </row>
    <row r="5" spans="1:3">
      <c r="A5" s="4" t="s">
        <v>339</v>
      </c>
      <c r="B5" s="6" t="n">
        <v>26</v>
      </c>
    </row>
    <row r="6" spans="1:3">
      <c r="A6" s="4" t="s">
        <v>340</v>
      </c>
      <c r="B6" s="6" t="n">
        <v>0</v>
      </c>
    </row>
    <row r="7" spans="1:3">
      <c r="A7" s="4" t="s">
        <v>341</v>
      </c>
      <c r="B7" s="6" t="n">
        <v>-222</v>
      </c>
    </row>
    <row r="8" spans="1:3">
      <c r="A8" s="4" t="s">
        <v>338</v>
      </c>
      <c r="B8" s="6" t="n">
        <v>-31</v>
      </c>
    </row>
    <row r="9" spans="1:3">
      <c r="A9" s="4" t="s">
        <v>342</v>
      </c>
      <c r="B9" s="6" t="n">
        <v>4</v>
      </c>
    </row>
    <row r="10" spans="1:3">
      <c r="A10" s="4" t="s">
        <v>341</v>
      </c>
      <c r="B10" s="6" t="n">
        <v>-27</v>
      </c>
    </row>
    <row r="11" spans="1:3">
      <c r="A11" s="4" t="s">
        <v>338</v>
      </c>
      <c r="B11" s="6" t="n">
        <v>6721</v>
      </c>
    </row>
    <row r="12" spans="1:3">
      <c r="A12" s="4" t="s">
        <v>339</v>
      </c>
      <c r="B12" s="6" t="n">
        <v>26</v>
      </c>
    </row>
    <row r="13" spans="1:3">
      <c r="A13" s="4" t="s">
        <v>343</v>
      </c>
      <c r="B13" s="6" t="n">
        <v>4</v>
      </c>
    </row>
    <row r="14" spans="1:3">
      <c r="A14" s="4" t="s">
        <v>341</v>
      </c>
      <c r="B14" s="6" t="n">
        <v>6751</v>
      </c>
    </row>
    <row r="15" spans="1:3">
      <c r="A15" s="4" t="s">
        <v>344</v>
      </c>
      <c r="B15" s="6" t="n">
        <v>1682</v>
      </c>
      <c r="C15" s="7" t="n">
        <v>1029</v>
      </c>
    </row>
    <row r="16" spans="1:3">
      <c r="A16" s="4" t="s">
        <v>345</v>
      </c>
      <c r="B16" s="6" t="n">
        <v>5069</v>
      </c>
      <c r="C16" s="7" t="n">
        <v>5692</v>
      </c>
    </row>
    <row r="17" spans="1:3">
      <c r="A17" s="4" t="s">
        <v>346</v>
      </c>
    </row>
    <row r="18" spans="1:3">
      <c r="A18" s="3" t="s">
        <v>337</v>
      </c>
    </row>
    <row r="19" spans="1:3">
      <c r="A19" s="4" t="s">
        <v>338</v>
      </c>
      <c r="B19" s="6" t="n">
        <v>7000</v>
      </c>
    </row>
    <row r="20" spans="1:3">
      <c r="A20" s="4" t="s">
        <v>347</v>
      </c>
      <c r="B20" s="6" t="n">
        <v>0</v>
      </c>
    </row>
    <row r="21" spans="1:3">
      <c r="A21" s="4" t="s">
        <v>341</v>
      </c>
      <c r="B21" s="7" t="n">
        <v>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48</v>
      </c>
      <c r="B1" s="2" t="s">
        <v>2</v>
      </c>
      <c r="C1" s="2" t="s">
        <v>26</v>
      </c>
    </row>
    <row r="2" spans="1:3">
      <c r="A2" s="3" t="s">
        <v>304</v>
      </c>
    </row>
    <row r="3" spans="1:3">
      <c r="A3" s="4" t="s">
        <v>349</v>
      </c>
      <c r="B3" s="7" t="n">
        <v>6751</v>
      </c>
      <c r="C3" s="7" t="n">
        <v>6721</v>
      </c>
    </row>
    <row r="4" spans="1:3">
      <c r="A4" s="4" t="s">
        <v>350</v>
      </c>
    </row>
    <row r="5" spans="1:3">
      <c r="A5" s="3" t="s">
        <v>304</v>
      </c>
    </row>
    <row r="6" spans="1:3">
      <c r="A6" s="4" t="s">
        <v>351</v>
      </c>
      <c r="B6" s="6" t="n">
        <v>1046</v>
      </c>
    </row>
    <row r="7" spans="1:3">
      <c r="A7" s="6" t="n">
        <v>2017</v>
      </c>
      <c r="B7" s="6" t="n">
        <v>2698</v>
      </c>
    </row>
    <row r="8" spans="1:3">
      <c r="A8" s="6" t="n">
        <v>2018</v>
      </c>
      <c r="B8" s="6" t="n">
        <v>3256</v>
      </c>
    </row>
    <row r="9" spans="1:3">
      <c r="A9" s="4" t="s">
        <v>349</v>
      </c>
      <c r="B9" s="7" t="n">
        <v>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2</v>
      </c>
      <c r="B1" s="2" t="s">
        <v>1</v>
      </c>
    </row>
    <row r="2" spans="1:3">
      <c r="B2" s="2" t="s">
        <v>2</v>
      </c>
      <c r="C2" s="2" t="s">
        <v>64</v>
      </c>
    </row>
    <row r="3" spans="1:3">
      <c r="A3" s="3" t="s">
        <v>304</v>
      </c>
    </row>
    <row r="4" spans="1:3">
      <c r="A4" s="4" t="s">
        <v>339</v>
      </c>
      <c r="B4" s="7" t="n">
        <v>26</v>
      </c>
      <c r="C4" s="7" t="n">
        <v>1428</v>
      </c>
    </row>
    <row r="5" spans="1:3">
      <c r="A5" s="4" t="s">
        <v>353</v>
      </c>
    </row>
    <row r="6" spans="1:3">
      <c r="A6" s="3" t="s">
        <v>304</v>
      </c>
    </row>
    <row r="7" spans="1:3">
      <c r="A7" s="4" t="s">
        <v>339</v>
      </c>
      <c r="C7" s="6" t="n">
        <v>136</v>
      </c>
    </row>
    <row r="8" spans="1:3">
      <c r="A8" s="4" t="s">
        <v>346</v>
      </c>
    </row>
    <row r="9" spans="1:3">
      <c r="A9" s="3" t="s">
        <v>304</v>
      </c>
    </row>
    <row r="10" spans="1:3">
      <c r="A10" s="4" t="s">
        <v>339</v>
      </c>
      <c r="B10" s="7" t="n">
        <v>26</v>
      </c>
    </row>
    <row r="11" spans="1:3">
      <c r="A11" s="4" t="s">
        <v>354</v>
      </c>
    </row>
    <row r="12" spans="1:3">
      <c r="A12" s="3" t="s">
        <v>304</v>
      </c>
    </row>
    <row r="13" spans="1:3">
      <c r="A13" s="4" t="s">
        <v>339</v>
      </c>
      <c r="C13" s="6" t="n">
        <v>-35</v>
      </c>
    </row>
    <row r="14" spans="1:3">
      <c r="A14" s="4" t="s">
        <v>355</v>
      </c>
    </row>
    <row r="15" spans="1:3">
      <c r="A15" s="3" t="s">
        <v>304</v>
      </c>
    </row>
    <row r="16" spans="1:3">
      <c r="A16" s="4" t="s">
        <v>339</v>
      </c>
      <c r="C16" s="6" t="n">
        <v>18</v>
      </c>
    </row>
    <row r="17" spans="1:3">
      <c r="A17" s="4" t="s">
        <v>356</v>
      </c>
    </row>
    <row r="18" spans="1:3">
      <c r="A18" s="3" t="s">
        <v>304</v>
      </c>
    </row>
    <row r="19" spans="1:3">
      <c r="A19" s="4" t="s">
        <v>339</v>
      </c>
      <c r="C19" s="7" t="n">
        <v>-15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57</v>
      </c>
      <c r="B1" s="2" t="s">
        <v>1</v>
      </c>
    </row>
    <row r="2" spans="1:3">
      <c r="B2" s="2" t="s">
        <v>2</v>
      </c>
      <c r="C2" s="2" t="s">
        <v>64</v>
      </c>
    </row>
    <row r="3" spans="1:3">
      <c r="A3" s="3" t="s">
        <v>304</v>
      </c>
    </row>
    <row r="4" spans="1:3">
      <c r="A4" s="4" t="s">
        <v>72</v>
      </c>
      <c r="B4" s="7" t="n">
        <v>223</v>
      </c>
      <c r="C4" s="7" t="n">
        <v>184</v>
      </c>
    </row>
    <row r="5" spans="1:3">
      <c r="A5" s="4" t="s">
        <v>353</v>
      </c>
    </row>
    <row r="6" spans="1:3">
      <c r="A6" s="3" t="s">
        <v>304</v>
      </c>
    </row>
    <row r="7" spans="1:3">
      <c r="A7" s="4" t="s">
        <v>72</v>
      </c>
      <c r="C7" s="6" t="n">
        <v>166</v>
      </c>
    </row>
    <row r="8" spans="1:3">
      <c r="A8" s="4" t="s">
        <v>346</v>
      </c>
    </row>
    <row r="9" spans="1:3">
      <c r="A9" s="3" t="s">
        <v>304</v>
      </c>
    </row>
    <row r="10" spans="1:3">
      <c r="A10" s="4" t="s">
        <v>72</v>
      </c>
      <c r="B10" s="7" t="n">
        <v>223</v>
      </c>
    </row>
    <row r="11" spans="1:3">
      <c r="A11" s="4" t="s">
        <v>355</v>
      </c>
    </row>
    <row r="12" spans="1:3">
      <c r="A12" s="3" t="s">
        <v>304</v>
      </c>
    </row>
    <row r="13" spans="1:3">
      <c r="A13" s="4" t="s">
        <v>72</v>
      </c>
      <c r="C13" s="7" t="n">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6</v>
      </c>
    </row>
    <row r="2" spans="1:3">
      <c r="A2" s="3" t="s">
        <v>126</v>
      </c>
    </row>
    <row r="3" spans="1:3">
      <c r="A3" s="4" t="s">
        <v>359</v>
      </c>
      <c r="B3" s="7" t="n">
        <v>70</v>
      </c>
      <c r="C3" s="7" t="n">
        <v>45</v>
      </c>
    </row>
    <row r="4" spans="1:3">
      <c r="A4" s="4" t="s">
        <v>360</v>
      </c>
      <c r="B4" s="6" t="n">
        <v>226</v>
      </c>
      <c r="C4" s="6" t="n">
        <v>673</v>
      </c>
    </row>
    <row r="5" spans="1:3">
      <c r="A5" s="4" t="s">
        <v>361</v>
      </c>
      <c r="B5" s="6" t="n">
        <v>581</v>
      </c>
      <c r="C5" s="6" t="n">
        <v>622</v>
      </c>
    </row>
    <row r="6" spans="1:3">
      <c r="A6" s="4" t="s">
        <v>362</v>
      </c>
      <c r="B6" s="6" t="n">
        <v>51</v>
      </c>
      <c r="C6" s="6" t="n">
        <v>62</v>
      </c>
    </row>
    <row r="7" spans="1:3">
      <c r="A7" s="4" t="s">
        <v>363</v>
      </c>
      <c r="B7" s="6" t="n">
        <v>80</v>
      </c>
      <c r="C7" s="6" t="n">
        <v>55</v>
      </c>
    </row>
    <row r="8" spans="1:3">
      <c r="A8" s="4" t="s">
        <v>364</v>
      </c>
      <c r="B8" s="6" t="n">
        <v>14</v>
      </c>
      <c r="C8" s="6" t="n">
        <v>4</v>
      </c>
    </row>
    <row r="9" spans="1:3">
      <c r="A9" s="4" t="s">
        <v>365</v>
      </c>
      <c r="B9" s="6" t="n">
        <v>38</v>
      </c>
      <c r="C9" s="6" t="n">
        <v>25</v>
      </c>
    </row>
    <row r="10" spans="1:3">
      <c r="A10" s="4" t="s">
        <v>366</v>
      </c>
      <c r="B10" s="7" t="n">
        <v>1060</v>
      </c>
      <c r="C10" s="7" t="n">
        <v>14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7</v>
      </c>
      <c r="B1" s="2" t="s">
        <v>222</v>
      </c>
      <c r="C1" s="2" t="s">
        <v>271</v>
      </c>
      <c r="D1" s="2" t="s">
        <v>26</v>
      </c>
    </row>
    <row r="2" spans="1:4">
      <c r="A2" s="4" t="s">
        <v>368</v>
      </c>
    </row>
    <row r="3" spans="1:4">
      <c r="A3" s="3" t="s">
        <v>369</v>
      </c>
    </row>
    <row r="4" spans="1:4">
      <c r="A4" s="4" t="s">
        <v>370</v>
      </c>
      <c r="B4" s="7" t="n">
        <v>10000</v>
      </c>
    </row>
    <row r="5" spans="1:4">
      <c r="A5" s="4" t="s">
        <v>371</v>
      </c>
    </row>
    <row r="6" spans="1:4">
      <c r="A6" s="3" t="s">
        <v>369</v>
      </c>
    </row>
    <row r="7" spans="1:4">
      <c r="A7" s="4" t="s">
        <v>372</v>
      </c>
      <c r="B7" s="12" t="n">
        <v>7.563</v>
      </c>
    </row>
    <row r="8" spans="1:4">
      <c r="A8" s="4" t="s">
        <v>373</v>
      </c>
      <c r="B8" s="6" t="n">
        <v>1454553</v>
      </c>
    </row>
    <row r="9" spans="1:4">
      <c r="A9" s="4" t="s">
        <v>374</v>
      </c>
      <c r="B9" s="6" t="n">
        <v>3190030</v>
      </c>
    </row>
    <row r="10" spans="1:4">
      <c r="A10" s="4" t="s">
        <v>246</v>
      </c>
    </row>
    <row r="11" spans="1:4">
      <c r="A11" s="3" t="s">
        <v>369</v>
      </c>
    </row>
    <row r="12" spans="1:4">
      <c r="A12" s="4" t="s">
        <v>273</v>
      </c>
      <c r="C12" s="6" t="n">
        <v>136000</v>
      </c>
    </row>
    <row r="13" spans="1:4">
      <c r="A13" s="4" t="s">
        <v>375</v>
      </c>
    </row>
    <row r="14" spans="1:4">
      <c r="A14" s="3" t="s">
        <v>369</v>
      </c>
    </row>
    <row r="15" spans="1:4">
      <c r="A15" s="4" t="s">
        <v>376</v>
      </c>
      <c r="B15" s="6" t="n">
        <v>24538999</v>
      </c>
    </row>
    <row r="16" spans="1:4">
      <c r="A16" s="4" t="s">
        <v>377</v>
      </c>
      <c r="B16" s="6" t="n">
        <v>1</v>
      </c>
    </row>
    <row r="17" spans="1:4">
      <c r="A17" s="4" t="s">
        <v>378</v>
      </c>
      <c r="B17" s="13" t="n">
        <v>2.193140519</v>
      </c>
    </row>
    <row r="18" spans="1:4">
      <c r="A18" s="4" t="s">
        <v>372</v>
      </c>
      <c r="B18" s="14" t="n">
        <v>0.448266</v>
      </c>
    </row>
    <row r="19" spans="1:4">
      <c r="A19" s="4" t="s">
        <v>276</v>
      </c>
    </row>
    <row r="20" spans="1:4">
      <c r="A20" s="3" t="s">
        <v>369</v>
      </c>
    </row>
    <row r="21" spans="1:4">
      <c r="A21" s="4" t="s">
        <v>370</v>
      </c>
      <c r="D21" s="7" t="n">
        <v>2600</v>
      </c>
    </row>
    <row r="22" spans="1:4">
      <c r="A22" s="4" t="s">
        <v>273</v>
      </c>
      <c r="B22" s="6" t="n">
        <v>379387</v>
      </c>
      <c r="C22" s="6" t="n">
        <v>379387</v>
      </c>
      <c r="D22" s="6" t="n">
        <v>379387</v>
      </c>
    </row>
    <row r="23" spans="1:4">
      <c r="A23" s="4" t="s">
        <v>379</v>
      </c>
      <c r="C23" s="12" t="n">
        <v>6.875</v>
      </c>
      <c r="D23" s="12" t="n">
        <v>6.8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26</v>
      </c>
    </row>
    <row r="3" spans="1:3">
      <c r="A3" s="4" t="s">
        <v>230</v>
      </c>
    </row>
    <row r="4" spans="1:3">
      <c r="A4" s="3" t="s">
        <v>381</v>
      </c>
    </row>
    <row r="5" spans="1:3">
      <c r="A5" s="4" t="s">
        <v>382</v>
      </c>
      <c r="B5" s="7" t="n">
        <v>10</v>
      </c>
    </row>
    <row r="6" spans="1:3">
      <c r="A6" s="4" t="s">
        <v>383</v>
      </c>
      <c r="B6" s="6" t="n">
        <v>40000</v>
      </c>
    </row>
    <row r="7" spans="1:3">
      <c r="A7" s="4" t="s">
        <v>384</v>
      </c>
    </row>
    <row r="8" spans="1:3">
      <c r="A8" s="3" t="s">
        <v>381</v>
      </c>
    </row>
    <row r="9" spans="1:3">
      <c r="A9" s="4" t="s">
        <v>385</v>
      </c>
      <c r="B9" s="7" t="n">
        <v>20000000</v>
      </c>
    </row>
    <row r="10" spans="1:3">
      <c r="A10" s="4" t="s">
        <v>386</v>
      </c>
      <c r="B10" s="7" t="n">
        <v>20000000</v>
      </c>
    </row>
    <row r="11" spans="1:3">
      <c r="A11" s="4" t="s">
        <v>387</v>
      </c>
    </row>
    <row r="12" spans="1:3">
      <c r="A12" s="3" t="s">
        <v>381</v>
      </c>
    </row>
    <row r="13" spans="1:3">
      <c r="A13" s="4" t="s">
        <v>382</v>
      </c>
      <c r="B13" s="9" t="n">
        <v>12.5</v>
      </c>
    </row>
    <row r="14" spans="1:3">
      <c r="A14" s="4" t="s">
        <v>388</v>
      </c>
    </row>
    <row r="15" spans="1:3">
      <c r="A15" s="3" t="s">
        <v>381</v>
      </c>
    </row>
    <row r="16" spans="1:3">
      <c r="A16" s="4" t="s">
        <v>389</v>
      </c>
      <c r="B16" s="4" t="s">
        <v>390</v>
      </c>
    </row>
    <row r="17" spans="1:3">
      <c r="A17" s="4" t="s">
        <v>391</v>
      </c>
    </row>
    <row r="18" spans="1:3">
      <c r="A18" s="3" t="s">
        <v>381</v>
      </c>
    </row>
    <row r="19" spans="1:3">
      <c r="A19" s="4" t="s">
        <v>383</v>
      </c>
      <c r="B19" s="6" t="n">
        <v>80000</v>
      </c>
    </row>
    <row r="20" spans="1:3">
      <c r="A20" s="4" t="s">
        <v>392</v>
      </c>
      <c r="B20" s="12" t="n">
        <v>0.001</v>
      </c>
    </row>
    <row r="21" spans="1:3">
      <c r="A21" s="4" t="s">
        <v>393</v>
      </c>
    </row>
    <row r="22" spans="1:3">
      <c r="A22" s="3" t="s">
        <v>381</v>
      </c>
    </row>
    <row r="23" spans="1:3">
      <c r="A23" s="4" t="s">
        <v>394</v>
      </c>
      <c r="B23" s="6" t="n">
        <v>3190030</v>
      </c>
      <c r="C23" s="6" t="n">
        <v>3190030</v>
      </c>
    </row>
    <row r="24" spans="1:3">
      <c r="A24" s="4" t="s">
        <v>372</v>
      </c>
      <c r="B24" s="12" t="n">
        <v>7.5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5</v>
      </c>
      <c r="B1" s="2" t="s">
        <v>222</v>
      </c>
      <c r="C1" s="2" t="s">
        <v>2</v>
      </c>
      <c r="D1" s="2" t="s">
        <v>271</v>
      </c>
      <c r="E1" s="2" t="s">
        <v>26</v>
      </c>
    </row>
    <row r="2" spans="1:5">
      <c r="A2" s="4" t="s">
        <v>396</v>
      </c>
    </row>
    <row r="3" spans="1:5">
      <c r="A3" s="3" t="s">
        <v>381</v>
      </c>
    </row>
    <row r="4" spans="1:5">
      <c r="A4" s="4" t="s">
        <v>397</v>
      </c>
      <c r="E4" s="6" t="n">
        <v>1219000</v>
      </c>
    </row>
    <row r="5" spans="1:5">
      <c r="A5" s="4" t="s">
        <v>398</v>
      </c>
      <c r="C5" s="6" t="n">
        <v>0</v>
      </c>
    </row>
    <row r="6" spans="1:5">
      <c r="A6" s="4" t="s">
        <v>399</v>
      </c>
      <c r="C6" s="6" t="n">
        <v>0</v>
      </c>
    </row>
    <row r="7" spans="1:5">
      <c r="A7" s="4" t="s">
        <v>400</v>
      </c>
    </row>
    <row r="8" spans="1:5">
      <c r="A8" s="3" t="s">
        <v>381</v>
      </c>
    </row>
    <row r="9" spans="1:5">
      <c r="A9" s="4" t="s">
        <v>397</v>
      </c>
      <c r="C9" s="6" t="n">
        <v>0</v>
      </c>
    </row>
    <row r="10" spans="1:5">
      <c r="A10" s="4" t="s">
        <v>401</v>
      </c>
    </row>
    <row r="11" spans="1:5">
      <c r="A11" s="3" t="s">
        <v>381</v>
      </c>
    </row>
    <row r="12" spans="1:5">
      <c r="A12" s="4" t="s">
        <v>397</v>
      </c>
      <c r="C12" s="6" t="n">
        <v>0</v>
      </c>
    </row>
    <row r="13" spans="1:5">
      <c r="A13" s="4" t="s">
        <v>246</v>
      </c>
    </row>
    <row r="14" spans="1:5">
      <c r="A14" s="3" t="s">
        <v>381</v>
      </c>
    </row>
    <row r="15" spans="1:5">
      <c r="A15" s="4" t="s">
        <v>273</v>
      </c>
      <c r="D15" s="6" t="n">
        <v>136000</v>
      </c>
    </row>
    <row r="16" spans="1:5">
      <c r="A16" s="4" t="s">
        <v>402</v>
      </c>
    </row>
    <row r="17" spans="1:5">
      <c r="A17" s="3" t="s">
        <v>381</v>
      </c>
    </row>
    <row r="18" spans="1:5">
      <c r="A18" s="4" t="s">
        <v>403</v>
      </c>
      <c r="C18" s="15" t="n">
        <v>22.65625</v>
      </c>
    </row>
    <row r="19" spans="1:5">
      <c r="A19" s="4" t="s">
        <v>404</v>
      </c>
      <c r="C19" s="6" t="n">
        <v>37100</v>
      </c>
    </row>
    <row r="20" spans="1:5">
      <c r="A20" s="4" t="s">
        <v>405</v>
      </c>
    </row>
    <row r="21" spans="1:5">
      <c r="A21" s="3" t="s">
        <v>381</v>
      </c>
    </row>
    <row r="22" spans="1:5">
      <c r="A22" s="4" t="s">
        <v>273</v>
      </c>
      <c r="B22" s="6" t="n">
        <v>379387</v>
      </c>
      <c r="D22" s="6" t="n">
        <v>379387</v>
      </c>
      <c r="E22" s="6" t="n">
        <v>379387</v>
      </c>
    </row>
    <row r="23" spans="1:5">
      <c r="A23" s="4" t="s">
        <v>379</v>
      </c>
      <c r="D23" s="12" t="n">
        <v>6.875</v>
      </c>
      <c r="E23" s="12" t="n">
        <v>6.875</v>
      </c>
    </row>
    <row r="24" spans="1:5">
      <c r="A24" s="4" t="s">
        <v>406</v>
      </c>
    </row>
    <row r="25" spans="1:5">
      <c r="A25" s="3" t="s">
        <v>381</v>
      </c>
    </row>
    <row r="26" spans="1:5">
      <c r="A26" s="4" t="s">
        <v>403</v>
      </c>
      <c r="C26" s="15" t="n">
        <v>22.65625</v>
      </c>
    </row>
    <row r="27" spans="1:5">
      <c r="A27" s="4" t="s">
        <v>404</v>
      </c>
      <c r="C27" s="6" t="n">
        <v>2160</v>
      </c>
    </row>
    <row r="28" spans="1:5">
      <c r="A28" s="4" t="s">
        <v>407</v>
      </c>
    </row>
    <row r="29" spans="1:5">
      <c r="A29" s="3" t="s">
        <v>381</v>
      </c>
    </row>
    <row r="30" spans="1:5">
      <c r="A30" s="4" t="s">
        <v>403</v>
      </c>
      <c r="D30" s="16" t="n">
        <v>17.83</v>
      </c>
    </row>
    <row r="31" spans="1:5">
      <c r="A31" s="4" t="s">
        <v>408</v>
      </c>
    </row>
    <row r="32" spans="1:5">
      <c r="A32" s="3" t="s">
        <v>381</v>
      </c>
    </row>
    <row r="33" spans="1:5">
      <c r="A33" s="4" t="s">
        <v>403</v>
      </c>
      <c r="D33" s="12" t="n">
        <v>18.125</v>
      </c>
    </row>
    <row r="34" spans="1:5">
      <c r="A34" s="4" t="s">
        <v>409</v>
      </c>
      <c r="D34" s="10" t="n">
        <v>0.4</v>
      </c>
    </row>
    <row r="35" spans="1:5">
      <c r="A35" s="4" t="s">
        <v>410</v>
      </c>
      <c r="D35" s="15" t="n">
        <v>0.00025</v>
      </c>
    </row>
    <row r="36" spans="1:5">
      <c r="A36" s="4" t="s">
        <v>411</v>
      </c>
    </row>
    <row r="37" spans="1:5">
      <c r="A37" s="3" t="s">
        <v>381</v>
      </c>
    </row>
    <row r="38" spans="1:5">
      <c r="A38" s="4" t="s">
        <v>403</v>
      </c>
      <c r="D38" s="17" t="n">
        <v>18.125</v>
      </c>
    </row>
    <row r="39" spans="1:5">
      <c r="A39" s="4" t="s">
        <v>412</v>
      </c>
    </row>
    <row r="40" spans="1:5">
      <c r="A40" s="3" t="s">
        <v>381</v>
      </c>
    </row>
    <row r="41" spans="1:5">
      <c r="A41" s="4" t="s">
        <v>403</v>
      </c>
      <c r="D41" s="16" t="n">
        <v>22.28</v>
      </c>
    </row>
    <row r="42" spans="1:5">
      <c r="A42" s="4" t="s">
        <v>413</v>
      </c>
    </row>
    <row r="43" spans="1:5">
      <c r="A43" s="3" t="s">
        <v>381</v>
      </c>
    </row>
    <row r="44" spans="1:5">
      <c r="A44" s="4" t="s">
        <v>403</v>
      </c>
      <c r="D44" s="15" t="n">
        <v>22.65625</v>
      </c>
    </row>
    <row r="45" spans="1:5">
      <c r="A45" s="4" t="s">
        <v>409</v>
      </c>
      <c r="D45" s="10" t="n">
        <v>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4</v>
      </c>
      <c r="B1" s="2" t="s">
        <v>2</v>
      </c>
      <c r="C1" s="2" t="s">
        <v>26</v>
      </c>
      <c r="D1" s="2" t="s">
        <v>415</v>
      </c>
      <c r="E1" s="2" t="s">
        <v>416</v>
      </c>
    </row>
    <row r="2" spans="1:5">
      <c r="A2" s="3" t="s">
        <v>381</v>
      </c>
    </row>
    <row r="3" spans="1:5">
      <c r="A3" s="4" t="s">
        <v>417</v>
      </c>
      <c r="B3" s="7" t="n">
        <v>6751</v>
      </c>
      <c r="C3" s="7" t="n">
        <v>6721</v>
      </c>
    </row>
    <row r="4" spans="1:5">
      <c r="A4" s="4" t="s">
        <v>187</v>
      </c>
    </row>
    <row r="5" spans="1:5">
      <c r="A5" s="3" t="s">
        <v>381</v>
      </c>
    </row>
    <row r="6" spans="1:5">
      <c r="A6" s="4" t="s">
        <v>417</v>
      </c>
      <c r="E6" s="7" t="n">
        <v>7000</v>
      </c>
    </row>
    <row r="7" spans="1:5">
      <c r="A7" s="4" t="s">
        <v>418</v>
      </c>
      <c r="B7" s="6" t="n">
        <v>25150</v>
      </c>
      <c r="C7" s="6" t="n">
        <v>25150</v>
      </c>
      <c r="D7" s="6" t="n">
        <v>25150</v>
      </c>
    </row>
    <row r="8" spans="1:5">
      <c r="A8" s="4" t="s">
        <v>403</v>
      </c>
      <c r="D8" s="9" t="n">
        <v>8.35</v>
      </c>
    </row>
    <row r="9" spans="1:5">
      <c r="A9" s="4" t="s">
        <v>419</v>
      </c>
      <c r="C9" s="7" t="n">
        <v>1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0</v>
      </c>
      <c r="B1" s="2" t="s">
        <v>1</v>
      </c>
    </row>
    <row r="2" spans="1:3">
      <c r="B2" s="2" t="s">
        <v>2</v>
      </c>
      <c r="C2" s="2" t="s">
        <v>64</v>
      </c>
    </row>
    <row r="3" spans="1:3">
      <c r="A3" s="3" t="s">
        <v>81</v>
      </c>
    </row>
    <row r="4" spans="1:3">
      <c r="A4" s="4" t="s">
        <v>76</v>
      </c>
      <c r="B4" s="7" t="n">
        <v>-5669</v>
      </c>
      <c r="C4" s="7" t="n">
        <v>-1803</v>
      </c>
    </row>
    <row r="5" spans="1:3">
      <c r="A5" s="3" t="s">
        <v>82</v>
      </c>
    </row>
    <row r="6" spans="1:3">
      <c r="A6" s="4" t="s">
        <v>83</v>
      </c>
      <c r="B6" s="6" t="n">
        <v>58</v>
      </c>
      <c r="C6" s="6" t="n">
        <v>62</v>
      </c>
    </row>
    <row r="7" spans="1:3">
      <c r="A7" s="4" t="s">
        <v>84</v>
      </c>
      <c r="B7" s="6" t="n">
        <v>1233</v>
      </c>
      <c r="C7" s="6" t="n">
        <v>34</v>
      </c>
    </row>
    <row r="8" spans="1:3">
      <c r="A8" s="4" t="s">
        <v>85</v>
      </c>
      <c r="B8" s="6" t="n">
        <v>11</v>
      </c>
      <c r="C8" s="6" t="n">
        <v>24</v>
      </c>
    </row>
    <row r="9" spans="1:3">
      <c r="A9" s="4" t="s">
        <v>86</v>
      </c>
      <c r="B9" s="6" t="n">
        <v>51</v>
      </c>
      <c r="C9" s="6" t="n">
        <v>184</v>
      </c>
    </row>
    <row r="10" spans="1:3">
      <c r="A10" s="4" t="s">
        <v>87</v>
      </c>
      <c r="B10" s="6" t="n">
        <v>4</v>
      </c>
      <c r="C10" s="6" t="n">
        <v>11</v>
      </c>
    </row>
    <row r="11" spans="1:3">
      <c r="A11" s="4" t="s">
        <v>88</v>
      </c>
      <c r="C11" s="6" t="n">
        <v>-727</v>
      </c>
    </row>
    <row r="12" spans="1:3">
      <c r="A12" s="4" t="s">
        <v>89</v>
      </c>
      <c r="C12" s="6" t="n">
        <v>-401</v>
      </c>
    </row>
    <row r="13" spans="1:3">
      <c r="A13" s="3" t="s">
        <v>90</v>
      </c>
    </row>
    <row r="14" spans="1:3">
      <c r="A14" s="4" t="s">
        <v>29</v>
      </c>
      <c r="B14" s="6" t="n">
        <v>549</v>
      </c>
      <c r="C14" s="6" t="n">
        <v>9</v>
      </c>
    </row>
    <row r="15" spans="1:3">
      <c r="A15" s="4" t="s">
        <v>38</v>
      </c>
      <c r="B15" s="6" t="n">
        <v>99</v>
      </c>
      <c r="C15" s="6" t="n">
        <v>68</v>
      </c>
    </row>
    <row r="16" spans="1:3">
      <c r="A16" s="4" t="s">
        <v>39</v>
      </c>
      <c r="B16" s="6" t="n">
        <v>-462</v>
      </c>
      <c r="C16" s="6" t="n">
        <v>389</v>
      </c>
    </row>
    <row r="17" spans="1:3">
      <c r="A17" s="4" t="s">
        <v>91</v>
      </c>
      <c r="B17" s="6" t="n">
        <v>50</v>
      </c>
      <c r="C17" s="6" t="n">
        <v>-2</v>
      </c>
    </row>
    <row r="18" spans="1:3">
      <c r="A18" s="4" t="s">
        <v>92</v>
      </c>
      <c r="B18" s="6" t="n">
        <v>-4076</v>
      </c>
      <c r="C18" s="6" t="n">
        <v>-2152</v>
      </c>
    </row>
    <row r="19" spans="1:3">
      <c r="A19" s="3" t="s">
        <v>93</v>
      </c>
    </row>
    <row r="20" spans="1:3">
      <c r="A20" s="4" t="s">
        <v>94</v>
      </c>
      <c r="B20" s="6" t="n">
        <v>-73</v>
      </c>
      <c r="C20" s="6" t="n">
        <v>-19</v>
      </c>
    </row>
    <row r="21" spans="1:3">
      <c r="A21" s="4" t="s">
        <v>95</v>
      </c>
      <c r="B21" s="6" t="n">
        <v>-73</v>
      </c>
      <c r="C21" s="6" t="n">
        <v>-19</v>
      </c>
    </row>
    <row r="22" spans="1:3">
      <c r="A22" s="3" t="s">
        <v>96</v>
      </c>
    </row>
    <row r="23" spans="1:3">
      <c r="A23" s="4" t="s">
        <v>97</v>
      </c>
      <c r="C23" s="6" t="n">
        <v>4500</v>
      </c>
    </row>
    <row r="24" spans="1:3">
      <c r="A24" s="4" t="s">
        <v>98</v>
      </c>
      <c r="C24" s="6" t="n">
        <v>-35</v>
      </c>
    </row>
    <row r="25" spans="1:3">
      <c r="A25" s="4" t="s">
        <v>99</v>
      </c>
      <c r="C25" s="6" t="n">
        <v>4465</v>
      </c>
    </row>
    <row r="26" spans="1:3">
      <c r="A26" s="4" t="s">
        <v>100</v>
      </c>
      <c r="B26" s="6" t="n">
        <v>-4149</v>
      </c>
      <c r="C26" s="6" t="n">
        <v>2294</v>
      </c>
    </row>
    <row r="27" spans="1:3">
      <c r="A27" s="4" t="s">
        <v>101</v>
      </c>
      <c r="B27" s="6" t="n">
        <v>18902</v>
      </c>
      <c r="C27" s="6" t="n">
        <v>451</v>
      </c>
    </row>
    <row r="28" spans="1:3">
      <c r="A28" s="4" t="s">
        <v>102</v>
      </c>
      <c r="B28" s="6" t="n">
        <v>14753</v>
      </c>
      <c r="C28" s="7" t="n">
        <v>2745</v>
      </c>
    </row>
    <row r="29" spans="1:3">
      <c r="A29" s="3" t="s">
        <v>103</v>
      </c>
    </row>
    <row r="30" spans="1:3">
      <c r="A30" s="4" t="s">
        <v>104</v>
      </c>
      <c r="B30" s="7" t="n">
        <v>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s="1" t="s">
        <v>420</v>
      </c>
      <c r="B1" s="2" t="s">
        <v>1</v>
      </c>
    </row>
    <row r="2" spans="1:2">
      <c r="B2" s="2" t="s">
        <v>216</v>
      </c>
    </row>
    <row r="3" spans="1:2">
      <c r="A3" s="4" t="s">
        <v>187</v>
      </c>
    </row>
    <row r="4" spans="1:2">
      <c r="A4" s="3" t="s">
        <v>421</v>
      </c>
    </row>
    <row r="5" spans="1:2">
      <c r="A5" s="4" t="s">
        <v>422</v>
      </c>
      <c r="B5" s="9" t="n">
        <v>8.35</v>
      </c>
    </row>
    <row r="6" spans="1:2">
      <c r="A6" s="4" t="s">
        <v>423</v>
      </c>
      <c r="B6" s="9" t="n">
        <v>11.8</v>
      </c>
    </row>
    <row r="7" spans="1:2">
      <c r="A7" s="4" t="s">
        <v>424</v>
      </c>
      <c r="B7" s="4" t="s">
        <v>425</v>
      </c>
    </row>
    <row r="8" spans="1:2">
      <c r="A8" s="4" t="s">
        <v>426</v>
      </c>
      <c r="B8" s="4" t="s">
        <v>427</v>
      </c>
    </row>
    <row r="9" spans="1:2">
      <c r="A9" s="4" t="s">
        <v>428</v>
      </c>
      <c r="B9" s="4" t="s">
        <v>429</v>
      </c>
    </row>
    <row r="10" spans="1:2">
      <c r="A10" s="4" t="s">
        <v>430</v>
      </c>
      <c r="B10" s="4" t="s">
        <v>431</v>
      </c>
    </row>
    <row r="11" spans="1:2">
      <c r="A11" s="4" t="s">
        <v>189</v>
      </c>
    </row>
    <row r="12" spans="1:2">
      <c r="A12" s="3" t="s">
        <v>421</v>
      </c>
    </row>
    <row r="13" spans="1:2">
      <c r="A13" s="4" t="s">
        <v>422</v>
      </c>
      <c r="B13" s="9" t="n">
        <v>11.8</v>
      </c>
    </row>
    <row r="14" spans="1:2">
      <c r="A14" s="4" t="s">
        <v>423</v>
      </c>
      <c r="B14" s="9" t="n">
        <v>11.8</v>
      </c>
    </row>
    <row r="15" spans="1:2">
      <c r="A15" s="4" t="s">
        <v>424</v>
      </c>
      <c r="B15" s="4" t="s">
        <v>432</v>
      </c>
    </row>
    <row r="16" spans="1:2">
      <c r="A16" s="4" t="s">
        <v>426</v>
      </c>
      <c r="B16" s="4" t="s">
        <v>427</v>
      </c>
    </row>
    <row r="17" spans="1:2">
      <c r="A17" s="4" t="s">
        <v>428</v>
      </c>
      <c r="B17" s="4" t="s">
        <v>433</v>
      </c>
    </row>
    <row r="18" spans="1:2">
      <c r="A18" s="4" t="s">
        <v>430</v>
      </c>
      <c r="B18"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r="A1" s="1" t="s">
        <v>434</v>
      </c>
      <c r="B1" s="2" t="s">
        <v>435</v>
      </c>
      <c r="C1" s="2" t="s">
        <v>1</v>
      </c>
    </row>
    <row r="2" spans="1:5">
      <c r="B2" s="2" t="s">
        <v>436</v>
      </c>
      <c r="C2" s="2" t="s">
        <v>2</v>
      </c>
      <c r="D2" s="2" t="s">
        <v>64</v>
      </c>
      <c r="E2" s="2" t="s">
        <v>26</v>
      </c>
    </row>
    <row r="3" spans="1:5">
      <c r="A3" s="3" t="s">
        <v>381</v>
      </c>
    </row>
    <row r="4" spans="1:5">
      <c r="A4" s="4" t="s">
        <v>437</v>
      </c>
      <c r="C4" s="7" t="n">
        <v>1233</v>
      </c>
      <c r="D4" s="7" t="n">
        <v>34</v>
      </c>
    </row>
    <row r="5" spans="1:5">
      <c r="A5" s="4" t="s">
        <v>189</v>
      </c>
    </row>
    <row r="6" spans="1:5">
      <c r="A6" s="3" t="s">
        <v>381</v>
      </c>
    </row>
    <row r="7" spans="1:5">
      <c r="A7" s="4" t="s">
        <v>437</v>
      </c>
      <c r="B7" s="7" t="n">
        <v>211</v>
      </c>
    </row>
    <row r="8" spans="1:5">
      <c r="A8" s="4" t="s">
        <v>328</v>
      </c>
      <c r="B8" s="4" t="s">
        <v>438</v>
      </c>
    </row>
    <row r="9" spans="1:5">
      <c r="A9" s="4" t="s">
        <v>403</v>
      </c>
      <c r="B9" s="9" t="n">
        <v>11.8</v>
      </c>
    </row>
    <row r="10" spans="1:5">
      <c r="A10" s="4" t="s">
        <v>439</v>
      </c>
      <c r="B10" s="6" t="n">
        <v>30000</v>
      </c>
      <c r="C10" s="6" t="n">
        <v>30000</v>
      </c>
      <c r="E10" s="6" t="n">
        <v>3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r="A1" s="1" t="s">
        <v>440</v>
      </c>
      <c r="B1" s="2" t="s">
        <v>1</v>
      </c>
    </row>
    <row r="2" spans="1:5">
      <c r="B2" s="2" t="s">
        <v>2</v>
      </c>
      <c r="C2" s="2" t="s">
        <v>26</v>
      </c>
      <c r="D2" s="2" t="s">
        <v>436</v>
      </c>
      <c r="E2" s="2" t="s">
        <v>415</v>
      </c>
    </row>
    <row r="3" spans="1:5">
      <c r="A3" s="4" t="s">
        <v>393</v>
      </c>
    </row>
    <row r="4" spans="1:5">
      <c r="A4" s="3" t="s">
        <v>381</v>
      </c>
    </row>
    <row r="5" spans="1:5">
      <c r="A5" s="4" t="s">
        <v>441</v>
      </c>
      <c r="B5" s="4" t="s">
        <v>232</v>
      </c>
    </row>
    <row r="6" spans="1:5">
      <c r="A6" s="4" t="s">
        <v>442</v>
      </c>
      <c r="B6" s="4" t="s">
        <v>443</v>
      </c>
    </row>
    <row r="7" spans="1:5">
      <c r="A7" s="4" t="s">
        <v>444</v>
      </c>
      <c r="B7" s="4" t="s">
        <v>128</v>
      </c>
    </row>
    <row r="8" spans="1:5">
      <c r="A8" s="4" t="s">
        <v>394</v>
      </c>
      <c r="B8" s="6" t="n">
        <v>3190030</v>
      </c>
      <c r="C8" s="6" t="n">
        <v>3190030</v>
      </c>
    </row>
    <row r="9" spans="1:5">
      <c r="A9" s="4" t="s">
        <v>187</v>
      </c>
    </row>
    <row r="10" spans="1:5">
      <c r="A10" s="3" t="s">
        <v>381</v>
      </c>
    </row>
    <row r="11" spans="1:5">
      <c r="A11" s="4" t="s">
        <v>441</v>
      </c>
      <c r="B11" s="4" t="s">
        <v>232</v>
      </c>
    </row>
    <row r="12" spans="1:5">
      <c r="A12" s="4" t="s">
        <v>442</v>
      </c>
      <c r="B12" s="4" t="s">
        <v>443</v>
      </c>
    </row>
    <row r="13" spans="1:5">
      <c r="A13" s="4" t="s">
        <v>444</v>
      </c>
      <c r="B13" s="4" t="s">
        <v>128</v>
      </c>
    </row>
    <row r="14" spans="1:5">
      <c r="A14" s="4" t="s">
        <v>394</v>
      </c>
      <c r="B14" s="6" t="n">
        <v>25150</v>
      </c>
      <c r="C14" s="6" t="n">
        <v>25150</v>
      </c>
      <c r="E14" s="6" t="n">
        <v>25150</v>
      </c>
    </row>
    <row r="15" spans="1:5">
      <c r="A15" s="4" t="s">
        <v>189</v>
      </c>
    </row>
    <row r="16" spans="1:5">
      <c r="A16" s="3" t="s">
        <v>381</v>
      </c>
    </row>
    <row r="17" spans="1:5">
      <c r="A17" s="4" t="s">
        <v>441</v>
      </c>
      <c r="B17" s="4" t="s">
        <v>445</v>
      </c>
    </row>
    <row r="18" spans="1:5">
      <c r="A18" s="4" t="s">
        <v>442</v>
      </c>
      <c r="B18" s="4" t="s">
        <v>443</v>
      </c>
    </row>
    <row r="19" spans="1:5">
      <c r="A19" s="4" t="s">
        <v>444</v>
      </c>
      <c r="B19" s="4" t="s">
        <v>128</v>
      </c>
    </row>
    <row r="20" spans="1:5">
      <c r="A20" s="4" t="s">
        <v>394</v>
      </c>
      <c r="B20" s="6" t="n">
        <v>30000</v>
      </c>
      <c r="C20" s="6" t="n">
        <v>30000</v>
      </c>
      <c r="D20" s="6" t="n">
        <v>30000</v>
      </c>
    </row>
    <row r="21" spans="1:5">
      <c r="A21" s="4" t="s">
        <v>446</v>
      </c>
    </row>
    <row r="22" spans="1:5">
      <c r="A22" s="3" t="s">
        <v>381</v>
      </c>
    </row>
    <row r="23" spans="1:5">
      <c r="A23" s="4" t="s">
        <v>442</v>
      </c>
      <c r="B23" s="4" t="s">
        <v>443</v>
      </c>
    </row>
    <row r="24" spans="1:5">
      <c r="A24" s="4" t="s">
        <v>444</v>
      </c>
      <c r="B24" s="4" t="s">
        <v>128</v>
      </c>
    </row>
    <row r="25" spans="1:5">
      <c r="A25" s="4" t="s">
        <v>394</v>
      </c>
      <c r="C25" s="6" t="n">
        <v>1219000</v>
      </c>
    </row>
    <row r="26" spans="1:5">
      <c r="A26" s="4" t="s">
        <v>447</v>
      </c>
    </row>
    <row r="27" spans="1:5">
      <c r="A27" s="3" t="s">
        <v>381</v>
      </c>
    </row>
    <row r="28" spans="1:5">
      <c r="A28" s="4" t="s">
        <v>441</v>
      </c>
      <c r="B28" s="4" t="s">
        <v>448</v>
      </c>
    </row>
    <row r="29" spans="1:5">
      <c r="A29" s="4" t="s">
        <v>449</v>
      </c>
    </row>
    <row r="30" spans="1:5">
      <c r="A30" s="3" t="s">
        <v>381</v>
      </c>
    </row>
    <row r="31" spans="1:5">
      <c r="A31" s="4" t="s">
        <v>441</v>
      </c>
      <c r="B31" s="4" t="s">
        <v>450</v>
      </c>
    </row>
    <row r="32" spans="1:5">
      <c r="A32" s="4" t="s">
        <v>451</v>
      </c>
    </row>
    <row r="33" spans="1:5">
      <c r="A33" s="3" t="s">
        <v>381</v>
      </c>
    </row>
    <row r="34" spans="1:5">
      <c r="A34" s="4" t="s">
        <v>441</v>
      </c>
      <c r="B34" s="4" t="s">
        <v>448</v>
      </c>
    </row>
    <row r="35" spans="1:5">
      <c r="A35" s="4" t="s">
        <v>442</v>
      </c>
      <c r="B35" s="4" t="s">
        <v>443</v>
      </c>
    </row>
    <row r="36" spans="1:5">
      <c r="A36" s="4" t="s">
        <v>444</v>
      </c>
      <c r="B36" s="4" t="s">
        <v>128</v>
      </c>
    </row>
    <row r="37" spans="1:5">
      <c r="A37" s="4" t="s">
        <v>394</v>
      </c>
      <c r="B37" s="6" t="n">
        <v>37100</v>
      </c>
      <c r="C37" s="6" t="n">
        <v>37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r="A1" s="1" t="s">
        <v>452</v>
      </c>
      <c r="B1" s="2" t="s">
        <v>222</v>
      </c>
      <c r="C1" s="2" t="s">
        <v>436</v>
      </c>
      <c r="D1" s="2" t="s">
        <v>2</v>
      </c>
    </row>
    <row r="2" spans="1:4">
      <c r="A2" s="3" t="s">
        <v>421</v>
      </c>
    </row>
    <row r="3" spans="1:4">
      <c r="A3" s="4" t="s">
        <v>453</v>
      </c>
      <c r="D3" s="6" t="n">
        <v>665202</v>
      </c>
    </row>
    <row r="4" spans="1:4">
      <c r="A4" s="4" t="s">
        <v>454</v>
      </c>
      <c r="D4" s="6" t="n">
        <v>744550</v>
      </c>
    </row>
    <row r="5" spans="1:4">
      <c r="A5" s="4" t="s">
        <v>455</v>
      </c>
      <c r="D5" s="7" t="n">
        <v>6198</v>
      </c>
    </row>
    <row r="6" spans="1:4">
      <c r="A6" s="4" t="s">
        <v>456</v>
      </c>
      <c r="D6" s="4" t="s">
        <v>457</v>
      </c>
    </row>
    <row r="7" spans="1:4">
      <c r="A7" s="4" t="s">
        <v>24</v>
      </c>
    </row>
    <row r="8" spans="1:4">
      <c r="A8" s="3" t="s">
        <v>421</v>
      </c>
    </row>
    <row r="9" spans="1:4">
      <c r="A9" s="4" t="s">
        <v>458</v>
      </c>
      <c r="D9" s="6" t="n">
        <v>0</v>
      </c>
    </row>
    <row r="10" spans="1:4">
      <c r="A10" s="4" t="s">
        <v>229</v>
      </c>
      <c r="D10" s="6" t="n">
        <v>49654</v>
      </c>
    </row>
    <row r="11" spans="1:4">
      <c r="A11" s="4" t="s">
        <v>459</v>
      </c>
    </row>
    <row r="12" spans="1:4">
      <c r="A12" s="3" t="s">
        <v>421</v>
      </c>
    </row>
    <row r="13" spans="1:4">
      <c r="A13" s="4" t="s">
        <v>460</v>
      </c>
      <c r="D13" s="4" t="s">
        <v>461</v>
      </c>
    </row>
    <row r="14" spans="1:4">
      <c r="A14" s="4" t="s">
        <v>462</v>
      </c>
    </row>
    <row r="15" spans="1:4">
      <c r="A15" s="3" t="s">
        <v>421</v>
      </c>
    </row>
    <row r="16" spans="1:4">
      <c r="A16" s="4" t="s">
        <v>460</v>
      </c>
      <c r="D16" s="4" t="s">
        <v>463</v>
      </c>
    </row>
    <row r="17" spans="1:4">
      <c r="A17" s="4" t="s">
        <v>464</v>
      </c>
      <c r="D17" s="4" t="s">
        <v>465</v>
      </c>
    </row>
    <row r="18" spans="1:4">
      <c r="A18" s="4" t="s">
        <v>466</v>
      </c>
      <c r="D18" s="4" t="s">
        <v>467</v>
      </c>
    </row>
    <row r="19" spans="1:4">
      <c r="A19" s="4" t="s">
        <v>468</v>
      </c>
    </row>
    <row r="20" spans="1:4">
      <c r="A20" s="3" t="s">
        <v>421</v>
      </c>
    </row>
    <row r="21" spans="1:4">
      <c r="A21" s="4" t="s">
        <v>454</v>
      </c>
      <c r="D21" s="6" t="n">
        <v>709350</v>
      </c>
    </row>
    <row r="22" spans="1:4">
      <c r="A22" s="4" t="s">
        <v>469</v>
      </c>
      <c r="D22" s="7" t="n">
        <v>1271</v>
      </c>
    </row>
    <row r="23" spans="1:4">
      <c r="A23" s="4" t="s">
        <v>470</v>
      </c>
    </row>
    <row r="24" spans="1:4">
      <c r="A24" s="3" t="s">
        <v>421</v>
      </c>
    </row>
    <row r="25" spans="1:4">
      <c r="A25" s="4" t="s">
        <v>454</v>
      </c>
      <c r="D25" s="6" t="n">
        <v>35200</v>
      </c>
    </row>
    <row r="26" spans="1:4">
      <c r="A26" s="4" t="s">
        <v>469</v>
      </c>
      <c r="D26" s="7" t="n">
        <v>87</v>
      </c>
    </row>
    <row r="27" spans="1:4">
      <c r="A27" s="4" t="s">
        <v>260</v>
      </c>
    </row>
    <row r="28" spans="1:4">
      <c r="A28" s="3" t="s">
        <v>421</v>
      </c>
    </row>
    <row r="29" spans="1:4">
      <c r="A29" s="4" t="s">
        <v>458</v>
      </c>
      <c r="D29" s="6" t="n">
        <v>329052</v>
      </c>
    </row>
    <row r="30" spans="1:4">
      <c r="A30" s="4" t="s">
        <v>229</v>
      </c>
      <c r="B30" s="6" t="n">
        <v>130435</v>
      </c>
      <c r="D30" s="6" t="n">
        <v>49654</v>
      </c>
    </row>
    <row r="31" spans="1:4">
      <c r="A31" s="4" t="s">
        <v>84</v>
      </c>
      <c r="D31" s="7" t="n">
        <v>636</v>
      </c>
    </row>
    <row r="32" spans="1:4">
      <c r="A32" s="4" t="s">
        <v>471</v>
      </c>
    </row>
    <row r="33" spans="1:4">
      <c r="A33" s="3" t="s">
        <v>421</v>
      </c>
    </row>
    <row r="34" spans="1:4">
      <c r="A34" s="4" t="s">
        <v>460</v>
      </c>
      <c r="C34" s="4" t="s">
        <v>472</v>
      </c>
    </row>
    <row r="35" spans="1:4">
      <c r="A35" s="4" t="s">
        <v>458</v>
      </c>
      <c r="C35" s="6" t="n">
        <v>10374</v>
      </c>
    </row>
    <row r="36" spans="1:4">
      <c r="A36" s="4" t="s">
        <v>473</v>
      </c>
    </row>
    <row r="37" spans="1:4">
      <c r="A37" s="3" t="s">
        <v>421</v>
      </c>
    </row>
    <row r="38" spans="1:4">
      <c r="A38" s="4" t="s">
        <v>474</v>
      </c>
      <c r="D38" s="6" t="n">
        <v>0</v>
      </c>
    </row>
    <row r="39" spans="1:4">
      <c r="A39" s="4" t="s">
        <v>475</v>
      </c>
      <c r="D39" s="6" t="n">
        <v>511474</v>
      </c>
    </row>
    <row r="40" spans="1:4">
      <c r="A40" s="4" t="s">
        <v>476</v>
      </c>
    </row>
    <row r="41" spans="1:4">
      <c r="A41" s="3" t="s">
        <v>421</v>
      </c>
    </row>
    <row r="42" spans="1:4">
      <c r="A42" s="4" t="s">
        <v>474</v>
      </c>
      <c r="D42" s="6" t="n">
        <v>3450549</v>
      </c>
    </row>
    <row r="43" spans="1:4">
      <c r="A43" s="4" t="s">
        <v>477</v>
      </c>
    </row>
    <row r="44" spans="1:4">
      <c r="A44" s="3" t="s">
        <v>421</v>
      </c>
    </row>
    <row r="45" spans="1:4">
      <c r="A45" s="4" t="s">
        <v>454</v>
      </c>
      <c r="B45" s="6" t="n">
        <v>24400</v>
      </c>
    </row>
    <row r="46" spans="1:4">
      <c r="A46" s="4" t="s">
        <v>478</v>
      </c>
    </row>
    <row r="47" spans="1:4">
      <c r="A47" s="3" t="s">
        <v>421</v>
      </c>
    </row>
    <row r="48" spans="1:4">
      <c r="A48" s="4" t="s">
        <v>229</v>
      </c>
      <c r="B48" s="6" t="n">
        <v>67732</v>
      </c>
    </row>
    <row r="49" spans="1:4">
      <c r="A49" s="4" t="s">
        <v>479</v>
      </c>
    </row>
    <row r="50" spans="1:4">
      <c r="A50" s="3" t="s">
        <v>421</v>
      </c>
    </row>
    <row r="51" spans="1:4">
      <c r="A51" s="4" t="s">
        <v>474</v>
      </c>
      <c r="D51" s="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480</v>
      </c>
      <c r="B1" s="2" t="s">
        <v>1</v>
      </c>
    </row>
    <row r="2" spans="1:2">
      <c r="B2" s="2" t="s">
        <v>481</v>
      </c>
    </row>
    <row r="3" spans="1:2">
      <c r="A3" s="3" t="s">
        <v>134</v>
      </c>
    </row>
    <row r="4" spans="1:2">
      <c r="A4" s="4" t="s">
        <v>482</v>
      </c>
      <c r="B4" s="6" t="n">
        <v>2316569</v>
      </c>
    </row>
    <row r="5" spans="1:2">
      <c r="A5" s="4" t="s">
        <v>483</v>
      </c>
      <c r="B5" s="6" t="n">
        <v>744550</v>
      </c>
    </row>
    <row r="6" spans="1:2">
      <c r="A6" s="4" t="s">
        <v>484</v>
      </c>
      <c r="B6" s="6" t="n">
        <v>0</v>
      </c>
    </row>
    <row r="7" spans="1:2">
      <c r="A7" s="4" t="s">
        <v>485</v>
      </c>
      <c r="B7" s="6" t="n">
        <v>0</v>
      </c>
    </row>
    <row r="8" spans="1:2">
      <c r="A8" s="4" t="s">
        <v>486</v>
      </c>
      <c r="B8" s="6" t="n">
        <v>3061119</v>
      </c>
    </row>
    <row r="9" spans="1:2">
      <c r="A9" s="4" t="s">
        <v>487</v>
      </c>
      <c r="B9" s="6" t="n">
        <v>984046</v>
      </c>
    </row>
    <row r="10" spans="1:2">
      <c r="A10" s="4" t="s">
        <v>488</v>
      </c>
      <c r="B10" s="6" t="n">
        <v>2943744</v>
      </c>
    </row>
    <row r="11" spans="1:2">
      <c r="A11" s="4" t="s">
        <v>489</v>
      </c>
      <c r="B11" s="9" t="n">
        <v>8.59</v>
      </c>
    </row>
    <row r="12" spans="1:2">
      <c r="A12" s="4" t="s">
        <v>490</v>
      </c>
      <c r="B12" s="16" t="n">
        <v>2.82</v>
      </c>
    </row>
    <row r="13" spans="1:2">
      <c r="A13" s="4" t="s">
        <v>491</v>
      </c>
      <c r="B13" s="6" t="n">
        <v>0</v>
      </c>
    </row>
    <row r="14" spans="1:2">
      <c r="A14" s="4" t="s">
        <v>492</v>
      </c>
      <c r="B14" s="6" t="n">
        <v>0</v>
      </c>
    </row>
    <row r="15" spans="1:2">
      <c r="A15" s="4" t="s">
        <v>493</v>
      </c>
      <c r="B15" s="16" t="n">
        <v>7.19</v>
      </c>
    </row>
    <row r="16" spans="1:2">
      <c r="A16" s="4" t="s">
        <v>494</v>
      </c>
      <c r="B16" s="16" t="n">
        <v>5.51</v>
      </c>
    </row>
    <row r="17" spans="1:2">
      <c r="A17" s="4" t="s">
        <v>495</v>
      </c>
      <c r="B17" s="9" t="n">
        <v>7.04</v>
      </c>
    </row>
    <row r="18" spans="1:2">
      <c r="A18" s="4" t="s">
        <v>496</v>
      </c>
      <c r="B18" s="4" t="s">
        <v>497</v>
      </c>
    </row>
    <row r="19" spans="1:2">
      <c r="A19" s="4" t="s">
        <v>498</v>
      </c>
      <c r="B19" s="4" t="s">
        <v>499</v>
      </c>
    </row>
    <row r="20" spans="1:2">
      <c r="A20" s="4" t="s">
        <v>500</v>
      </c>
      <c r="B20" s="4" t="s">
        <v>501</v>
      </c>
    </row>
    <row r="21" spans="1:2">
      <c r="A21" s="4" t="s">
        <v>502</v>
      </c>
      <c r="B21" s="7" t="n">
        <v>653</v>
      </c>
    </row>
    <row r="22" spans="1:2">
      <c r="A22" s="4" t="s">
        <v>503</v>
      </c>
      <c r="B22" s="6" t="n">
        <v>534</v>
      </c>
    </row>
    <row r="23" spans="1:2">
      <c r="A23" s="4" t="s">
        <v>504</v>
      </c>
      <c r="B23" s="7" t="n">
        <v>6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05</v>
      </c>
      <c r="B1" s="2" t="s">
        <v>1</v>
      </c>
    </row>
    <row r="2" spans="1:3">
      <c r="B2" s="2" t="s">
        <v>2</v>
      </c>
      <c r="C2" s="2" t="s">
        <v>64</v>
      </c>
    </row>
    <row r="3" spans="1:3">
      <c r="A3" s="3" t="s">
        <v>421</v>
      </c>
    </row>
    <row r="4" spans="1:3">
      <c r="A4" s="4" t="s">
        <v>506</v>
      </c>
      <c r="B4" s="4" t="s">
        <v>507</v>
      </c>
      <c r="C4" s="4" t="s">
        <v>507</v>
      </c>
    </row>
    <row r="5" spans="1:3">
      <c r="A5" s="4" t="s">
        <v>428</v>
      </c>
      <c r="C5" s="4" t="s">
        <v>508</v>
      </c>
    </row>
    <row r="6" spans="1:3">
      <c r="A6" s="4" t="s">
        <v>424</v>
      </c>
      <c r="B6" s="4" t="s">
        <v>509</v>
      </c>
      <c r="C6" s="4" t="s">
        <v>510</v>
      </c>
    </row>
    <row r="7" spans="1:3">
      <c r="A7" s="4" t="s">
        <v>430</v>
      </c>
      <c r="B7" s="4" t="s">
        <v>431</v>
      </c>
      <c r="C7" s="4" t="s">
        <v>431</v>
      </c>
    </row>
    <row r="8" spans="1:3">
      <c r="A8" s="4" t="s">
        <v>511</v>
      </c>
    </row>
    <row r="9" spans="1:3">
      <c r="A9" s="3" t="s">
        <v>421</v>
      </c>
    </row>
    <row r="10" spans="1:3">
      <c r="A10" s="4" t="s">
        <v>428</v>
      </c>
      <c r="B10" s="4" t="s">
        <v>512</v>
      </c>
    </row>
    <row r="11" spans="1:3">
      <c r="A11" s="4" t="s">
        <v>513</v>
      </c>
    </row>
    <row r="12" spans="1:3">
      <c r="A12" s="3" t="s">
        <v>421</v>
      </c>
    </row>
    <row r="13" spans="1:3">
      <c r="A13" s="4" t="s">
        <v>428</v>
      </c>
      <c r="B13" s="4" t="s">
        <v>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515</v>
      </c>
      <c r="B1" s="2" t="s">
        <v>1</v>
      </c>
    </row>
    <row r="2" spans="1:2">
      <c r="B2" s="2" t="s">
        <v>481</v>
      </c>
    </row>
    <row r="3" spans="1:2">
      <c r="A3" s="3" t="s">
        <v>421</v>
      </c>
    </row>
    <row r="4" spans="1:2">
      <c r="A4" s="4" t="s">
        <v>516</v>
      </c>
      <c r="B4" s="6" t="n">
        <v>109682</v>
      </c>
    </row>
    <row r="5" spans="1:2">
      <c r="A5" s="4" t="s">
        <v>517</v>
      </c>
      <c r="B5" s="6" t="n">
        <v>0</v>
      </c>
    </row>
    <row r="6" spans="1:2">
      <c r="A6" s="4" t="s">
        <v>518</v>
      </c>
      <c r="B6" s="6" t="n">
        <v>-49654</v>
      </c>
    </row>
    <row r="7" spans="1:2">
      <c r="A7" s="4" t="s">
        <v>519</v>
      </c>
      <c r="B7" s="6" t="n">
        <v>0</v>
      </c>
    </row>
    <row r="8" spans="1:2">
      <c r="A8" s="4" t="s">
        <v>520</v>
      </c>
      <c r="B8" s="6" t="n">
        <v>60028</v>
      </c>
    </row>
    <row r="9" spans="1:2">
      <c r="A9" s="4" t="s">
        <v>521</v>
      </c>
      <c r="B9" s="9" t="n">
        <v>11.97</v>
      </c>
    </row>
    <row r="10" spans="1:2">
      <c r="A10" s="4" t="s">
        <v>522</v>
      </c>
      <c r="B10" s="6" t="n">
        <v>0</v>
      </c>
    </row>
    <row r="11" spans="1:2">
      <c r="A11" s="4" t="s">
        <v>523</v>
      </c>
      <c r="B11" s="16" t="n">
        <v>12.65</v>
      </c>
    </row>
    <row r="12" spans="1:2">
      <c r="A12" s="4" t="s">
        <v>524</v>
      </c>
      <c r="B12" s="6" t="n">
        <v>0</v>
      </c>
    </row>
    <row r="13" spans="1:2">
      <c r="A13" s="4" t="s">
        <v>525</v>
      </c>
      <c r="B13" s="9" t="n">
        <v>11.42</v>
      </c>
    </row>
    <row r="14" spans="1:2">
      <c r="A14" s="4" t="s">
        <v>526</v>
      </c>
      <c r="B14" s="7" t="n">
        <v>1314</v>
      </c>
    </row>
    <row r="15" spans="1:2">
      <c r="A15" s="4" t="s">
        <v>527</v>
      </c>
      <c r="B15" s="6" t="n">
        <v>0</v>
      </c>
    </row>
    <row r="16" spans="1:2">
      <c r="A16" s="4" t="s">
        <v>528</v>
      </c>
      <c r="B16" s="6" t="n">
        <v>-628</v>
      </c>
    </row>
    <row r="17" spans="1:2">
      <c r="A17" s="4" t="s">
        <v>529</v>
      </c>
      <c r="B17" s="6" t="n">
        <v>0</v>
      </c>
    </row>
    <row r="18" spans="1:2">
      <c r="A18" s="4" t="s">
        <v>530</v>
      </c>
      <c r="B18" s="7" t="n">
        <v>6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64</v>
      </c>
    </row>
    <row r="3" spans="1:3">
      <c r="A3" s="3" t="s">
        <v>421</v>
      </c>
    </row>
    <row r="4" spans="1:3">
      <c r="A4" s="4" t="s">
        <v>437</v>
      </c>
      <c r="B4" s="7" t="n">
        <v>1233</v>
      </c>
      <c r="C4" s="7" t="n">
        <v>34</v>
      </c>
    </row>
    <row r="5" spans="1:3">
      <c r="A5" s="4" t="s">
        <v>532</v>
      </c>
    </row>
    <row r="6" spans="1:3">
      <c r="A6" s="3" t="s">
        <v>421</v>
      </c>
    </row>
    <row r="7" spans="1:3">
      <c r="A7" s="4" t="s">
        <v>437</v>
      </c>
      <c r="B7" s="6" t="n">
        <v>214</v>
      </c>
      <c r="C7" s="6" t="n">
        <v>31</v>
      </c>
    </row>
    <row r="8" spans="1:3">
      <c r="A8" s="4" t="s">
        <v>533</v>
      </c>
    </row>
    <row r="9" spans="1:3">
      <c r="A9" s="3" t="s">
        <v>421</v>
      </c>
    </row>
    <row r="10" spans="1:3">
      <c r="A10" s="4" t="s">
        <v>437</v>
      </c>
      <c r="B10" s="7" t="n">
        <v>1019</v>
      </c>
      <c r="C10" s="7"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4</v>
      </c>
      <c r="B1" s="2" t="s">
        <v>2</v>
      </c>
      <c r="C1" s="2" t="s">
        <v>26</v>
      </c>
    </row>
    <row r="2" spans="1:3">
      <c r="A2" s="4" t="s">
        <v>535</v>
      </c>
    </row>
    <row r="3" spans="1:3">
      <c r="A3" s="3" t="s">
        <v>536</v>
      </c>
    </row>
    <row r="4" spans="1:3">
      <c r="A4" s="4" t="s">
        <v>537</v>
      </c>
      <c r="B4" s="7" t="n">
        <v>11</v>
      </c>
    </row>
    <row r="5" spans="1:3">
      <c r="A5" s="4" t="s">
        <v>538</v>
      </c>
    </row>
    <row r="6" spans="1:3">
      <c r="A6" s="3" t="s">
        <v>536</v>
      </c>
    </row>
    <row r="7" spans="1:3">
      <c r="A7" s="4" t="s">
        <v>537</v>
      </c>
      <c r="C7" s="7" t="n">
        <v>11</v>
      </c>
    </row>
    <row r="8" spans="1:3">
      <c r="A8" s="4" t="s">
        <v>539</v>
      </c>
    </row>
    <row r="9" spans="1:3">
      <c r="A9" s="3" t="s">
        <v>536</v>
      </c>
    </row>
    <row r="10" spans="1:3">
      <c r="A10" s="4" t="s">
        <v>537</v>
      </c>
      <c r="B10" s="7" t="n">
        <v>11</v>
      </c>
    </row>
    <row r="11" spans="1:3">
      <c r="A11" s="4" t="s">
        <v>540</v>
      </c>
    </row>
    <row r="12" spans="1:3">
      <c r="A12" s="3" t="s">
        <v>536</v>
      </c>
    </row>
    <row r="13" spans="1:3">
      <c r="A13" s="4" t="s">
        <v>537</v>
      </c>
      <c r="C13" s="7" t="n">
        <v>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41</v>
      </c>
      <c r="B1" s="2" t="s">
        <v>542</v>
      </c>
    </row>
    <row r="2" spans="1:2">
      <c r="A2" s="3" t="s">
        <v>543</v>
      </c>
    </row>
    <row r="3" spans="1:2">
      <c r="A3" s="4" t="s">
        <v>42</v>
      </c>
      <c r="B3" s="7" t="n">
        <v>11</v>
      </c>
    </row>
    <row r="4" spans="1:2">
      <c r="A4" s="4" t="s">
        <v>544</v>
      </c>
    </row>
    <row r="5" spans="1:2">
      <c r="A5" s="3" t="s">
        <v>543</v>
      </c>
    </row>
    <row r="6" spans="1:2">
      <c r="A6" s="4" t="s">
        <v>42</v>
      </c>
      <c r="B6" s="7" t="n">
        <v>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45</v>
      </c>
      <c r="B1" s="2" t="s">
        <v>1</v>
      </c>
    </row>
    <row r="2" spans="1:2">
      <c r="B2" s="2" t="s">
        <v>542</v>
      </c>
    </row>
    <row r="3" spans="1:2">
      <c r="A3" s="3" t="s">
        <v>546</v>
      </c>
    </row>
    <row r="4" spans="1:2">
      <c r="A4" s="4" t="s">
        <v>547</v>
      </c>
      <c r="B4" s="4" t="s">
        <v>240</v>
      </c>
    </row>
    <row r="5" spans="1:2">
      <c r="A5" s="4" t="s">
        <v>548</v>
      </c>
      <c r="B5" s="7" t="n">
        <v>245000</v>
      </c>
    </row>
    <row r="6" spans="1:2">
      <c r="A6" s="4" t="s">
        <v>428</v>
      </c>
      <c r="B6" s="4" t="s">
        <v>549</v>
      </c>
    </row>
    <row r="7" spans="1:2">
      <c r="A7" s="4" t="s">
        <v>511</v>
      </c>
    </row>
    <row r="8" spans="1:2">
      <c r="A8" s="3" t="s">
        <v>546</v>
      </c>
    </row>
    <row r="9" spans="1:2">
      <c r="A9" s="4" t="s">
        <v>550</v>
      </c>
      <c r="B9" s="4" t="s">
        <v>321</v>
      </c>
    </row>
    <row r="10" spans="1:2">
      <c r="A10" s="4" t="s">
        <v>513</v>
      </c>
    </row>
    <row r="11" spans="1:2">
      <c r="A11" s="3" t="s">
        <v>546</v>
      </c>
    </row>
    <row r="12" spans="1:2">
      <c r="A12" s="4" t="s">
        <v>550</v>
      </c>
      <c r="B12" s="4" t="s">
        <v>3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51</v>
      </c>
      <c r="B1" s="2" t="s">
        <v>1</v>
      </c>
    </row>
    <row r="2" spans="1:2">
      <c r="B2" s="2" t="s">
        <v>542</v>
      </c>
    </row>
    <row r="3" spans="1:2">
      <c r="A3" s="3" t="s">
        <v>552</v>
      </c>
    </row>
    <row r="4" spans="1:2">
      <c r="A4" s="4" t="s">
        <v>338</v>
      </c>
      <c r="B4" s="7" t="n">
        <v>11</v>
      </c>
    </row>
    <row r="5" spans="1:2">
      <c r="A5" s="4" t="s">
        <v>553</v>
      </c>
      <c r="B5" s="6" t="n">
        <v>0</v>
      </c>
    </row>
    <row r="6" spans="1:2">
      <c r="A6" s="4" t="s">
        <v>341</v>
      </c>
      <c r="B6" s="7"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4</v>
      </c>
      <c r="B1" s="2" t="s">
        <v>1</v>
      </c>
    </row>
    <row r="2" spans="1:3">
      <c r="B2" s="2" t="s">
        <v>2</v>
      </c>
      <c r="C2" s="2" t="s">
        <v>64</v>
      </c>
    </row>
    <row r="3" spans="1:3">
      <c r="A3" s="3" t="s">
        <v>555</v>
      </c>
    </row>
    <row r="4" spans="1:3">
      <c r="A4" s="4" t="s">
        <v>556</v>
      </c>
      <c r="B4" s="7" t="n">
        <v>-5669</v>
      </c>
      <c r="C4" s="7" t="n">
        <v>-1803</v>
      </c>
    </row>
    <row r="5" spans="1:3">
      <c r="A5" s="3" t="s">
        <v>557</v>
      </c>
    </row>
    <row r="6" spans="1:3">
      <c r="A6" s="4" t="s">
        <v>558</v>
      </c>
      <c r="B6" s="6" t="n">
        <v>14754484</v>
      </c>
      <c r="C6" s="6" t="n">
        <v>188742</v>
      </c>
    </row>
    <row r="7" spans="1:3">
      <c r="A7" s="4" t="s">
        <v>559</v>
      </c>
      <c r="B7" s="9" t="n">
        <v>-0.38</v>
      </c>
      <c r="C7" s="9" t="n">
        <v>-9.5500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0</v>
      </c>
      <c r="B1" s="2" t="s">
        <v>1</v>
      </c>
    </row>
    <row r="2" spans="1:3">
      <c r="B2" s="2" t="s">
        <v>2</v>
      </c>
      <c r="C2" s="2" t="s">
        <v>64</v>
      </c>
    </row>
    <row r="3" spans="1:3">
      <c r="A3" s="4" t="s">
        <v>350</v>
      </c>
    </row>
    <row r="4" spans="1:3">
      <c r="A4" s="3" t="s">
        <v>561</v>
      </c>
    </row>
    <row r="5" spans="1:3">
      <c r="A5" s="4" t="s">
        <v>562</v>
      </c>
      <c r="B5" s="6" t="n">
        <v>85251</v>
      </c>
    </row>
    <row r="6" spans="1:3">
      <c r="A6" s="4" t="s">
        <v>563</v>
      </c>
    </row>
    <row r="7" spans="1:3">
      <c r="A7" s="3" t="s">
        <v>561</v>
      </c>
    </row>
    <row r="8" spans="1:3">
      <c r="A8" s="4" t="s">
        <v>562</v>
      </c>
      <c r="B8" s="6" t="n">
        <v>3245180</v>
      </c>
    </row>
    <row r="9" spans="1:3">
      <c r="A9" s="4" t="s">
        <v>564</v>
      </c>
    </row>
    <row r="10" spans="1:3">
      <c r="A10" s="3" t="s">
        <v>561</v>
      </c>
    </row>
    <row r="11" spans="1:3">
      <c r="A11" s="4" t="s">
        <v>562</v>
      </c>
      <c r="B11" s="6" t="n">
        <v>3061119</v>
      </c>
      <c r="C11" s="6" t="n">
        <v>736992</v>
      </c>
    </row>
    <row r="12" spans="1:3">
      <c r="A12" s="4" t="s">
        <v>565</v>
      </c>
    </row>
    <row r="13" spans="1:3">
      <c r="A13" s="3" t="s">
        <v>561</v>
      </c>
    </row>
    <row r="14" spans="1:3">
      <c r="A14" s="4" t="s">
        <v>562</v>
      </c>
      <c r="C14" s="6" t="n">
        <v>5104661</v>
      </c>
    </row>
    <row r="15" spans="1:3">
      <c r="A15" s="4" t="s">
        <v>566</v>
      </c>
    </row>
    <row r="16" spans="1:3">
      <c r="A16" s="3" t="s">
        <v>561</v>
      </c>
    </row>
    <row r="17" spans="1:3">
      <c r="A17" s="4" t="s">
        <v>562</v>
      </c>
      <c r="C17" s="6" t="n">
        <v>41555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6"/>
  </cols>
  <sheetData>
    <row r="1" spans="1:4">
      <c r="A1" s="1" t="s">
        <v>567</v>
      </c>
      <c r="B1" s="2" t="s">
        <v>568</v>
      </c>
      <c r="C1" s="2" t="s">
        <v>569</v>
      </c>
      <c r="D1" s="2" t="s">
        <v>2</v>
      </c>
    </row>
    <row r="2" spans="1:4">
      <c r="A2" s="3" t="s">
        <v>143</v>
      </c>
    </row>
    <row r="3" spans="1:4">
      <c r="A3" s="4" t="s">
        <v>570</v>
      </c>
      <c r="B3" s="4" t="s">
        <v>571</v>
      </c>
      <c r="C3" s="4" t="s">
        <v>572</v>
      </c>
    </row>
    <row r="4" spans="1:4">
      <c r="A4" s="4" t="s">
        <v>573</v>
      </c>
      <c r="D4" s="4" t="s">
        <v>5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75</v>
      </c>
      <c r="B1" s="2" t="s">
        <v>542</v>
      </c>
    </row>
    <row r="2" spans="1:2">
      <c r="A2" s="3" t="s">
        <v>143</v>
      </c>
    </row>
    <row r="3" spans="1:2">
      <c r="A3" s="6" t="n">
        <v>2016</v>
      </c>
      <c r="B3" s="7" t="n">
        <v>458</v>
      </c>
    </row>
    <row r="4" spans="1:2">
      <c r="A4" s="6" t="n">
        <v>2017</v>
      </c>
      <c r="B4" s="6" t="n">
        <v>632</v>
      </c>
    </row>
    <row r="5" spans="1:2">
      <c r="A5" s="6" t="n">
        <v>2018</v>
      </c>
      <c r="B5" s="6" t="n">
        <v>654</v>
      </c>
    </row>
    <row r="6" spans="1:2">
      <c r="A6" s="6" t="n">
        <v>2019</v>
      </c>
      <c r="B6" s="6" t="n">
        <v>676</v>
      </c>
    </row>
    <row r="7" spans="1:2">
      <c r="A7" s="6" t="n">
        <v>2020</v>
      </c>
      <c r="B7" s="6" t="n">
        <v>698</v>
      </c>
    </row>
    <row r="8" spans="1:2">
      <c r="A8" s="4" t="s">
        <v>576</v>
      </c>
      <c r="B8" s="7" t="n">
        <v>31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Summary of Significant Accounti</vt:lpstr>
      <vt:lpstr>Merger</vt:lpstr>
      <vt:lpstr>Goodwill and IPR&amp;D</vt:lpstr>
      <vt:lpstr>Prepaid Expenses and Other Curr</vt:lpstr>
      <vt:lpstr>Debt</vt:lpstr>
      <vt:lpstr>Accrued Expenses and Other Curr</vt:lpstr>
      <vt:lpstr>Common Stock</vt:lpstr>
      <vt:lpstr>Warrants</vt:lpstr>
      <vt:lpstr>Stock-Based Compensation</vt:lpstr>
      <vt:lpstr>Fair Value Measurements</vt:lpstr>
      <vt:lpstr>Net Loss Per Share</vt:lpstr>
      <vt:lpstr>Commitments</vt:lpstr>
      <vt:lpstr>Subsequent Events</vt:lpstr>
      <vt:lpstr>Summary of Significant Accoun21</vt:lpstr>
      <vt:lpstr>Merger (Tables)</vt:lpstr>
      <vt:lpstr>Prepaid Expenses and Other Cu23</vt:lpstr>
      <vt:lpstr>Debt (Tables)</vt:lpstr>
      <vt:lpstr>Accrued Expenses and Other Cu25</vt:lpstr>
      <vt:lpstr>Stock-Based Compensation (Table</vt:lpstr>
      <vt:lpstr>Warrants (Tables)</vt:lpstr>
      <vt:lpstr>Fair Value Measurements (Tables</vt:lpstr>
      <vt:lpstr>Net Loss Per Share (Tables)</vt:lpstr>
      <vt:lpstr>Commitments (Tables)</vt:lpstr>
      <vt:lpstr>Organization - Additional Infor</vt:lpstr>
      <vt:lpstr>Basis of Presentation - Additio</vt:lpstr>
      <vt:lpstr>Merger - Additional Information</vt:lpstr>
      <vt:lpstr>Merger - Summary of Acquisition</vt:lpstr>
      <vt:lpstr>Merger - Summary of Acquisiti35</vt:lpstr>
      <vt:lpstr>Merger - Summary of Estimated F</vt:lpstr>
      <vt:lpstr>Merger - Summary of Supplementa</vt:lpstr>
      <vt:lpstr>Goodwill and IPR&amp;D - Additional</vt:lpstr>
      <vt:lpstr>Prepaid Expenses and Other Cu39</vt:lpstr>
      <vt:lpstr>Debt - Loan and Security Agreem</vt:lpstr>
      <vt:lpstr>Debt - Summary of Carrying Amou</vt:lpstr>
      <vt:lpstr>Debt - Schedule of Future Princ</vt:lpstr>
      <vt:lpstr>Debt - Schedule of Accretion of</vt:lpstr>
      <vt:lpstr>Debt - Schedule of Interest Exp</vt:lpstr>
      <vt:lpstr>Accrued Expenses and Other Cu45</vt:lpstr>
      <vt:lpstr>Common Stock - Additional Infor</vt:lpstr>
      <vt:lpstr>Warrants - Common Stock Warrant</vt:lpstr>
      <vt:lpstr>Warrants - Warrants Assumed in </vt:lpstr>
      <vt:lpstr>Warrants - Common Stock Warra49</vt:lpstr>
      <vt:lpstr>Warrants - Calculation of Fair </vt:lpstr>
      <vt:lpstr>Warrants - Common Stock Warra51</vt:lpstr>
      <vt:lpstr>Warrants - Summary of the Warra</vt:lpstr>
      <vt:lpstr>Stock-Based Compensation - Addi</vt:lpstr>
      <vt:lpstr>Stock-Based Compensation - Summ</vt:lpstr>
      <vt:lpstr>Stock-Based Compensation - Esti</vt:lpstr>
      <vt:lpstr>Stock-Based Compensation - Su56</vt:lpstr>
      <vt:lpstr>Stock-Based Compensation - Stoc</vt:lpstr>
      <vt:lpstr>Fair Value Measurements - Sched</vt:lpstr>
      <vt:lpstr>Fair Value Measurements - Addit</vt:lpstr>
      <vt:lpstr>Fair Value Measurements - Sch60</vt:lpstr>
      <vt:lpstr>Fair Value Measurements - Sch61</vt:lpstr>
      <vt:lpstr>Net Loss Per Share - Schedule o</vt:lpstr>
      <vt:lpstr>Net Loss Per Share - Schedule63</vt:lpstr>
      <vt:lpstr>Commitments - Additional Inform</vt:lpstr>
      <vt:lpstr>Commitments - Schedule of Futu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8:32:18Z</dcterms:created>
  <dcterms:modified xmlns:dcterms="http://purl.org/dc/terms/" xmlns:xsi="http://www.w3.org/2001/XMLSchema-instance" xsi:type="dcterms:W3CDTF">2016-05-05T08:32:18Z</dcterms:modified>
  <dc:title xmlns:dc="http://purl.org/dc/elements/1.1/">Untitled</dc:title>
  <dc:description xmlns:dc="http://purl.org/dc/elements/1.1/"/>
  <dc:subject xmlns:dc="http://purl.org/dc/elements/1.1/"/>
  <cp:keywords/>
  <cp:category/>
</cp:coreProperties>
</file>